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Introduction and Basis of Prese" sheetId="9" state="visible" r:id="rId9"/>
    <sheet xmlns:r="http://schemas.openxmlformats.org/officeDocument/2006/relationships" name="Recent Accounting Standards Upd"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Property, Equipment and Leaseho"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hareholders' Equity (Deficit)"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Introduction and Basis of Pre_2" sheetId="21" state="visible" r:id="rId21"/>
    <sheet xmlns:r="http://schemas.openxmlformats.org/officeDocument/2006/relationships" name="Revenue Recognition (Tables)" sheetId="22" state="visible" r:id="rId22"/>
    <sheet xmlns:r="http://schemas.openxmlformats.org/officeDocument/2006/relationships" name="Earnings Per Common Share (Tabl" sheetId="23" state="visible" r:id="rId23"/>
    <sheet xmlns:r="http://schemas.openxmlformats.org/officeDocument/2006/relationships" name="Property, Equipment and Lease_2" sheetId="24" state="visible" r:id="rId24"/>
    <sheet xmlns:r="http://schemas.openxmlformats.org/officeDocument/2006/relationships" name="Goodwill and Intangible Asset_2" sheetId="25" state="visible" r:id="rId25"/>
    <sheet xmlns:r="http://schemas.openxmlformats.org/officeDocument/2006/relationships" name="Commitments and Contingencies (" sheetId="26" state="visible" r:id="rId26"/>
    <sheet xmlns:r="http://schemas.openxmlformats.org/officeDocument/2006/relationships" name="Leases (Tables)" sheetId="27" state="visible" r:id="rId27"/>
    <sheet xmlns:r="http://schemas.openxmlformats.org/officeDocument/2006/relationships" name="Shareholders' Equity (Deficit) " sheetId="28" state="visible" r:id="rId28"/>
    <sheet xmlns:r="http://schemas.openxmlformats.org/officeDocument/2006/relationships" name="Segment Information (Tables)" sheetId="29" state="visible" r:id="rId29"/>
    <sheet xmlns:r="http://schemas.openxmlformats.org/officeDocument/2006/relationships" name="Introduction and Basis of Pre_3" sheetId="30" state="visible" r:id="rId30"/>
    <sheet xmlns:r="http://schemas.openxmlformats.org/officeDocument/2006/relationships" name="Revenue Recognition - Disaggreg" sheetId="31" state="visible" r:id="rId31"/>
    <sheet xmlns:r="http://schemas.openxmlformats.org/officeDocument/2006/relationships" name="Revenue Recognition - Schedule " sheetId="32" state="visible" r:id="rId32"/>
    <sheet xmlns:r="http://schemas.openxmlformats.org/officeDocument/2006/relationships" name="Revenue Recognition - Additiona" sheetId="33" state="visible" r:id="rId33"/>
    <sheet xmlns:r="http://schemas.openxmlformats.org/officeDocument/2006/relationships" name="Revenue Recognition - Schedul_2" sheetId="34" state="visible" r:id="rId34"/>
    <sheet xmlns:r="http://schemas.openxmlformats.org/officeDocument/2006/relationships" name="Revenue Recognition - Schedul_3" sheetId="35" state="visible" r:id="rId35"/>
    <sheet xmlns:r="http://schemas.openxmlformats.org/officeDocument/2006/relationships" name="Revenue Recognition - Schedul_4" sheetId="36" state="visible" r:id="rId36"/>
    <sheet xmlns:r="http://schemas.openxmlformats.org/officeDocument/2006/relationships" name="Earnings Per Common Share - Com" sheetId="37" state="visible" r:id="rId37"/>
    <sheet xmlns:r="http://schemas.openxmlformats.org/officeDocument/2006/relationships" name="Property, Equipment and Lease_3" sheetId="38" state="visible" r:id="rId38"/>
    <sheet xmlns:r="http://schemas.openxmlformats.org/officeDocument/2006/relationships" name="Property, Equipment and Lease_4"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Goodwill and Intangible Asset_6"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Leases - Additional Information" sheetId="47" state="visible" r:id="rId47"/>
    <sheet xmlns:r="http://schemas.openxmlformats.org/officeDocument/2006/relationships" name="Leases - Summary of Future Mini" sheetId="48" state="visible" r:id="rId48"/>
    <sheet xmlns:r="http://schemas.openxmlformats.org/officeDocument/2006/relationships" name="Leases - Summary of Future Mi_2" sheetId="49" state="visible" r:id="rId49"/>
    <sheet xmlns:r="http://schemas.openxmlformats.org/officeDocument/2006/relationships" name="Leases - Summary of Lease Term " sheetId="50" state="visible" r:id="rId50"/>
    <sheet xmlns:r="http://schemas.openxmlformats.org/officeDocument/2006/relationships" name="Leases - Summary of Other Infor" sheetId="51" state="visible" r:id="rId51"/>
    <sheet xmlns:r="http://schemas.openxmlformats.org/officeDocument/2006/relationships" name="Leases - Summary of Other Inf_2" sheetId="52" state="visible" r:id="rId52"/>
    <sheet xmlns:r="http://schemas.openxmlformats.org/officeDocument/2006/relationships" name="Shareholders' Equity (Deficit_2" sheetId="53" state="visible" r:id="rId53"/>
    <sheet xmlns:r="http://schemas.openxmlformats.org/officeDocument/2006/relationships" name="Shareholders' Equity (Deficit_3" sheetId="54" state="visible" r:id="rId54"/>
    <sheet xmlns:r="http://schemas.openxmlformats.org/officeDocument/2006/relationships" name="Shareholders' Equity (Deficit_4" sheetId="55" state="visible" r:id="rId55"/>
    <sheet xmlns:r="http://schemas.openxmlformats.org/officeDocument/2006/relationships" name="Shareholders' Equity (Deficit_5" sheetId="56" state="visible" r:id="rId56"/>
    <sheet xmlns:r="http://schemas.openxmlformats.org/officeDocument/2006/relationships" name="Income Taxes - Additional Infor" sheetId="57" state="visible" r:id="rId57"/>
    <sheet xmlns:r="http://schemas.openxmlformats.org/officeDocument/2006/relationships" name="Segment Information - Additiona" sheetId="58" state="visible" r:id="rId58"/>
    <sheet xmlns:r="http://schemas.openxmlformats.org/officeDocument/2006/relationships" name="Segment Information - Operating" sheetId="59" state="visible" r:id="rId59"/>
    <sheet xmlns:r="http://schemas.openxmlformats.org/officeDocument/2006/relationships" name="Segment Information - Segment P" sheetId="60" state="visible" r:id="rId60"/>
    <sheet xmlns:r="http://schemas.openxmlformats.org/officeDocument/2006/relationships" name="Segment Information - Revenue b" sheetId="61" state="visible" r:id="rId61"/>
    <sheet xmlns:r="http://schemas.openxmlformats.org/officeDocument/2006/relationships" name="Segment Information - Long-Live"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572">
  <si>
    <t>Document and Entity Information - shares</t>
  </si>
  <si>
    <t>9 Months Ended</t>
  </si>
  <si>
    <t>Sep. 30, 2019</t>
  </si>
  <si>
    <t>Oct. 25,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MSCI</t>
  </si>
  <si>
    <t>Entity Registrant Name</t>
  </si>
  <si>
    <t>MSCI INC.</t>
  </si>
  <si>
    <t>Entity Central Index Key</t>
  </si>
  <si>
    <t>0001408198</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Shell Company</t>
  </si>
  <si>
    <t>Entity File Number</t>
  </si>
  <si>
    <t>001-33812</t>
  </si>
  <si>
    <t>Entity Tax Identification Number</t>
  </si>
  <si>
    <t>13-4038723</t>
  </si>
  <si>
    <t>Entity Address, Address Line One</t>
  </si>
  <si>
    <t>7 World Trade Center</t>
  </si>
  <si>
    <t>Entity Address, Address Line Two</t>
  </si>
  <si>
    <t>250 Greenwich Street, 49th Floor</t>
  </si>
  <si>
    <t>Entity Address, City or Town</t>
  </si>
  <si>
    <t>New York</t>
  </si>
  <si>
    <t>Entity Address, State or Province</t>
  </si>
  <si>
    <t>NY</t>
  </si>
  <si>
    <t>Entity Address, Postal Zip Code</t>
  </si>
  <si>
    <t>10007</t>
  </si>
  <si>
    <t>City Area Code</t>
  </si>
  <si>
    <t>212</t>
  </si>
  <si>
    <t>Local Phone Number</t>
  </si>
  <si>
    <t>804-3900</t>
  </si>
  <si>
    <t>Entity Interactive Data Current</t>
  </si>
  <si>
    <t>Entity Incorporation, State or Country Code</t>
  </si>
  <si>
    <t>DE</t>
  </si>
  <si>
    <t>Title of 12(b) Security</t>
  </si>
  <si>
    <t>Common stock, par value $0.01 per share</t>
  </si>
  <si>
    <t>Security Exchange Name</t>
  </si>
  <si>
    <t>NYSE</t>
  </si>
  <si>
    <t>Document Quarterly Report</t>
  </si>
  <si>
    <t>true</t>
  </si>
  <si>
    <t>Document Transition Report</t>
  </si>
  <si>
    <t>Condensed Consolidated Statements of Financial Condition - USD ($) $ in Thousands</t>
  </si>
  <si>
    <t>Dec. 31, 2018</t>
  </si>
  <si>
    <t>Current assets:</t>
  </si>
  <si>
    <t>Cash and cash equivalents</t>
  </si>
  <si>
    <t>Accounts receivable (net of allowances of $1,485 and $1,027 at September 30, 2019 and December 31, 2018, respectively)</t>
  </si>
  <si>
    <t>Prepaid income taxes</t>
  </si>
  <si>
    <t>Prepaid and other assets</t>
  </si>
  <si>
    <t>Total current assets</t>
  </si>
  <si>
    <t>Property, equipment and leasehold improvements, net</t>
  </si>
  <si>
    <t>Right of use assets</t>
  </si>
  <si>
    <t>Goodwill</t>
  </si>
  <si>
    <t>Intangible assets, net</t>
  </si>
  <si>
    <t>Deferred tax assets</t>
  </si>
  <si>
    <t>Other non-current assets</t>
  </si>
  <si>
    <t>Total assets</t>
  </si>
  <si>
    <t>Current liabilities:</t>
  </si>
  <si>
    <t>Accounts payable</t>
  </si>
  <si>
    <t>Income taxes payable</t>
  </si>
  <si>
    <t>Accrued compensation and related benefits</t>
  </si>
  <si>
    <t>Other accrued liabilities</t>
  </si>
  <si>
    <t>Deferred revenue</t>
  </si>
  <si>
    <t>Total current liabilities</t>
  </si>
  <si>
    <t>Long-term debt</t>
  </si>
  <si>
    <t>Long-term operating lease liabilities</t>
  </si>
  <si>
    <t>Deferred tax liabilities</t>
  </si>
  <si>
    <t>Other non-current liabilities</t>
  </si>
  <si>
    <t>Total liabilities</t>
  </si>
  <si>
    <t>Commitments and Contingencies (see Note 7 and Note 9)</t>
  </si>
  <si>
    <t xml:space="preserve"> </t>
  </si>
  <si>
    <t>Shareholders' equity (deficit):</t>
  </si>
  <si>
    <t>Preferred stock (par value $0.01, 100,000,000 shares authorized; no shares issued)</t>
  </si>
  <si>
    <t>Common stock (par value $0.01; 750,000,000 common shares authorized; 132,309,213 and 130,029,926 common shares issued and 84,707,245 and 84,174,138 common shares outstanding at September 30, 2019 and December 31, 2018, respectively)</t>
  </si>
  <si>
    <t>Treasury shares, at cost (47,601,968 and 45,855,788 common shares held at September 30, 2019 and December 31, 2018, respectively)</t>
  </si>
  <si>
    <t>Additional paid in capital</t>
  </si>
  <si>
    <t>Retained earnings</t>
  </si>
  <si>
    <t>Accumulated other comprehensive loss</t>
  </si>
  <si>
    <t>Total shareholders' equity (deficit)</t>
  </si>
  <si>
    <t>Total liabilities and shareholders' equity (deficit)</t>
  </si>
  <si>
    <t>Condensed Consolidated Statements of Financial Condition (Parenthetical) - USD ($) $ in Thousands</t>
  </si>
  <si>
    <t>Statement Of Financial Position [Abstract]</t>
  </si>
  <si>
    <t>Accounts receivable, allowanc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hares</t>
  </si>
  <si>
    <t>Condensed Consolidated Statements of Income - USD ($) shares in Thousands, $ in Thousands</t>
  </si>
  <si>
    <t>3 Months Ended</t>
  </si>
  <si>
    <t>Sep. 30, 2018</t>
  </si>
  <si>
    <t>Income Statement [Abstract]</t>
  </si>
  <si>
    <t>Operating revenues</t>
  </si>
  <si>
    <t>Operating expenses:</t>
  </si>
  <si>
    <t>Cost of revenues</t>
  </si>
  <si>
    <t>Selling and marketing</t>
  </si>
  <si>
    <t>Research and development</t>
  </si>
  <si>
    <t>General and administrative</t>
  </si>
  <si>
    <t>Amortization of intangible assets</t>
  </si>
  <si>
    <t>Depreciation and amortization of property, equipment and leasehold improvements</t>
  </si>
  <si>
    <t>Total operating expenses</t>
  </si>
  <si>
    <t>Operating income</t>
  </si>
  <si>
    <t>Interest income</t>
  </si>
  <si>
    <t>Interest expense</t>
  </si>
  <si>
    <t>Other expense (income)</t>
  </si>
  <si>
    <t>Other expense (income), net</t>
  </si>
  <si>
    <t>Income before provision for income taxes</t>
  </si>
  <si>
    <t>Provision for income taxes</t>
  </si>
  <si>
    <t>Net income</t>
  </si>
  <si>
    <t>Earnings per basic common share</t>
  </si>
  <si>
    <t>Earnings per diluted common share</t>
  </si>
  <si>
    <t>Weighted average shares outstanding used in computing earnings per share</t>
  </si>
  <si>
    <t>Basic</t>
  </si>
  <si>
    <t>Diluted</t>
  </si>
  <si>
    <t>Condensed Consolidated Statements of Comprehensive Income - USD ($) $ in Thousands</t>
  </si>
  <si>
    <t>Statement Of Income And Comprehensive Income [Abstract]</t>
  </si>
  <si>
    <t>Other comprehensive (loss) income:</t>
  </si>
  <si>
    <t>Foreign currency translation adjustments</t>
  </si>
  <si>
    <t>Income tax effect</t>
  </si>
  <si>
    <t>Foreign currency translation adjustments, net</t>
  </si>
  <si>
    <t>Pension and other post-retirement adjustments</t>
  </si>
  <si>
    <t>Pension and other post-retirement adjustments, net</t>
  </si>
  <si>
    <t>Net investment hedge adjustments</t>
  </si>
  <si>
    <t>Net investment hedge adjustments, net</t>
  </si>
  <si>
    <t>Other comprehensive (loss) income, net of tax</t>
  </si>
  <si>
    <t>Comprehensive income</t>
  </si>
  <si>
    <t>Condensed Consolidated Statements of Shareholders' Equity (Deficit) - USD ($) $ in Thousands</t>
  </si>
  <si>
    <t>Total</t>
  </si>
  <si>
    <t>Common Stock [Member]</t>
  </si>
  <si>
    <t>Treasury Stock [Member]</t>
  </si>
  <si>
    <t>Additional Paid In Capital [Member]</t>
  </si>
  <si>
    <t>Retained Earnings [Member]</t>
  </si>
  <si>
    <t>Accumulated Other Comprehensive Income (Loss) [Member]</t>
  </si>
  <si>
    <t>Balance at Dec. 31, 2017</t>
  </si>
  <si>
    <t>ASC 606 Retained Earnings Adjustment | Accounting Standards Update 2014-09</t>
  </si>
  <si>
    <t>Dividends</t>
  </si>
  <si>
    <t>Dividends paid in shares</t>
  </si>
  <si>
    <t>Other comprehensive income (loss), net of tax</t>
  </si>
  <si>
    <t>Common stock issued</t>
  </si>
  <si>
    <t>Shares withheld for tax withholding and exercises</t>
  </si>
  <si>
    <t>Compensation payable in common stock and options</t>
  </si>
  <si>
    <t>Common stock repurchased and held in treasury</t>
  </si>
  <si>
    <t>Common stock issued to directors and held in treasury</t>
  </si>
  <si>
    <t>Exercise of stock options</t>
  </si>
  <si>
    <t>Balance at Mar. 31, 2018</t>
  </si>
  <si>
    <t>Balance at Sep. 30, 2018</t>
  </si>
  <si>
    <t>Balance at Jun. 30, 2018</t>
  </si>
  <si>
    <t>Balance at Dec. 31, 2018</t>
  </si>
  <si>
    <t>Balance at Mar. 31, 2019</t>
  </si>
  <si>
    <t>Balance at Sep. 30, 2019</t>
  </si>
  <si>
    <t>Balance at Jun. 30, 2019</t>
  </si>
  <si>
    <t>Condensed Consolidated Statements of Shareholders' Equity (Deficit) (Parenthetical) - $ / shares</t>
  </si>
  <si>
    <t>Jun. 30, 2019</t>
  </si>
  <si>
    <t>Mar. 31, 2019</t>
  </si>
  <si>
    <t>Jun. 30, 2018</t>
  </si>
  <si>
    <t>Mar. 31, 2018</t>
  </si>
  <si>
    <t>Statement Of Stockholders Equity [Abstract]</t>
  </si>
  <si>
    <t>Dividends per common share</t>
  </si>
  <si>
    <t>Condensed Consolidated Statements of Cash Flows - USD ($) $ in Thousands</t>
  </si>
  <si>
    <t>Cash flows from operating activities</t>
  </si>
  <si>
    <t>Adjustments to reconcile net income to net cash provided by operating activities:</t>
  </si>
  <si>
    <t>Stock-based compensation expense</t>
  </si>
  <si>
    <t>Non-cash operating lease expense</t>
  </si>
  <si>
    <t>Amortization of debt origination fees</t>
  </si>
  <si>
    <t>Deferred taxes</t>
  </si>
  <si>
    <t>Gain on divestitures, net of costs</t>
  </si>
  <si>
    <t>Other non-cash adjustments</t>
  </si>
  <si>
    <t>Changes in assets and liabilities:</t>
  </si>
  <si>
    <t>Accounts receivable</t>
  </si>
  <si>
    <t>Other</t>
  </si>
  <si>
    <t>Net cash provided by operating activities</t>
  </si>
  <si>
    <t>Cash flows from investing activities</t>
  </si>
  <si>
    <t>Capital expenditures</t>
  </si>
  <si>
    <t>Capitalized software development costs</t>
  </si>
  <si>
    <t>Proceeds from divestitures</t>
  </si>
  <si>
    <t>Proceeds from the sale of capital equipment</t>
  </si>
  <si>
    <t>Net cash used in investing activities</t>
  </si>
  <si>
    <t>Cash flows from financing activities</t>
  </si>
  <si>
    <t>Proceeds from exercise of stock options</t>
  </si>
  <si>
    <t>Repurchase of treasury shares</t>
  </si>
  <si>
    <t>Proceeds from borrowings</t>
  </si>
  <si>
    <t>Payment of debt issuance costs</t>
  </si>
  <si>
    <t>Payment of dividends</t>
  </si>
  <si>
    <t>Net cash (used in) provided by financing activities</t>
  </si>
  <si>
    <t>Effect of exchange rate changes</t>
  </si>
  <si>
    <t>Net (decrease) increase in cash</t>
  </si>
  <si>
    <t>Cash and cash equivalent, beginning of period</t>
  </si>
  <si>
    <t>Cash and cash equivalent, end of period</t>
  </si>
  <si>
    <t>Supplemental disclosure of cash flow information:</t>
  </si>
  <si>
    <t>Cash paid for interest</t>
  </si>
  <si>
    <t>Cash paid for income taxes</t>
  </si>
  <si>
    <t>Supplemental disclosure of non-cash investing activities</t>
  </si>
  <si>
    <t>Property, equipment and leasehold improvements accrued, but not yet paid</t>
  </si>
  <si>
    <t>Supplemental disclosure of non-cash financing activities</t>
  </si>
  <si>
    <t>Cash dividends declared, but not yet paid</t>
  </si>
  <si>
    <t>Introduction and Basis of Presentation</t>
  </si>
  <si>
    <t>Organization Consolidation And Presentation Of Financial Statements [Abstract]</t>
  </si>
  <si>
    <t>1. INTRODUCTION AND BASIS OF PRESENTATION MSCI Inc., together with its wholly-owned subsidiaries (the “Company” or “MSCI”) provides critical investment decision support tools and services for the global investment community. MSCI is dynamic and flexible in the delivery of content and capabilities, such as indexes; portfolio construction tools and risk management services; environmental, social and governance (“ESG”) research and ratings; and real estate benchmarks, return analytics services and market insights, much of which can be accessed by clients through multiple channels and platforms. Basis of Presentation and Use of Estimates These unaudited condensed consolidated financial statements include the accounts of MSCI and its subsidiaries and include all adjustments of a normal, recurring nature necessary to state fairly the financial condition as of September 30, 2019 and December 31, 2018, the results of operations, comprehensive income and shareholders’ equity (deficit) for the three and nine months ended September 30, 2019 and 2018 and cash flows for the nine months ended September 30, 2019 and 2018. The unaudited condensed consolidated statement of financial condition and related financial statement information as of December 31, 2018 have been derived from the 2018 audited consolidated financial statements but do not include all disclosures required by accounting principles generally accepted in the United States of America (“GAAP”). The accompanying unaudited condensed consolidated financial statements should be read in conjunction with the audited consolidated financial statements and notes included in MSCI’s Annual Report on Form 10-K for the year ended December 31, 2018. The results of operations for interim periods are not necessarily indicative of results for the entire year. The Company’s unaudited condensed consolidated financial statements are prepared in accordance with GAAP. These accounting principles require the Company to make certain estimates and judgments that can affect the reported amounts of assets and liabilities as of the date of the unaudited condensed consolidated financial statements, as well as the reported amounts of revenue and expenses during the periods presented. Significant estimates and assumptions made by management include the deferral and recognition of revenue, research and development and software capitalization, impairment of long-lived assets, accrued compensation, income taxes, incremental borrowing rat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Concentrations For the nine months ended September 30, 2019 and 2018, BlackRock, Inc. accounted for 11.5% and 12.2% of the Company’s consolidated operating revenues, respectively. For the nine months ended September 30, 2019 and 2018, BlackRock, Inc. accounted for 18.9% and 20.7% of the Index segment operating revenues, respectively. No single customer represented 10.0% or more of operating revenues within the Analytics and All Other segments for the nine months ended September 30, 2019 and 2018.</t>
  </si>
  <si>
    <t>Recent Accounting Standards Updates</t>
  </si>
  <si>
    <t>Accounting Changes And Error Corrections [Abstract]</t>
  </si>
  <si>
    <t xml:space="preserve">2. RECENT ACCOUNTING STANDARDS UPDATES In February 2016, the FASB issued Accounting Standards Update No. 2016-02, “ Leases (Topic 842) In July 2018, the FASB issued Accounting Standards Update No. 2018-10, “Codification Improvements to Topic 842, Leases,” “Targeted Improvements,” The Company adopted ASU 2016-02 effective January 1, 2019 using the optional transition method available under ASU 2018-11. In preparation for adoption of the guidance, the Company implemented internal controls and processes to enable the preparation of financial information. MSCI elected to apply the transition package of practical expedients permitted within the new guidance which, among other things, allowed the Company to carry forward the historical lease classification. In addition, MSCI elected the hindsight practical expedient to determine the reasonably certain lease term for existing leases. The Company made an election to apply the exemption allowed under ASU 2016-02 for leases with an initial term of 12 months or less to not be recorded in the Condensed Consolidated Statement of Financial Condition and to only recognize the related amounts in the Condensed Consolidated Statement of Income on a straight-line basis over the lease term. See Note 8, “Leases” of the Notes to the Unaudited Condensed Consolidated Financial Statements included herein for further information regarding leases. In August 2018, the FASB issued Accounting Standards Update No. 2018-15, “ Customer’s Accounting for Implementation Costs Incurred in a Cloud Computing Arrangement That Is a Service Contract, </t>
  </si>
  <si>
    <t>Revenue Recognition</t>
  </si>
  <si>
    <t>Revenue From Contract With Customer [Abstract]</t>
  </si>
  <si>
    <t>3. REVENUE RECOGNITION MSCI’s revenues are characterized by product type, which broadly reflects the nature of how they are recognized. The Company’s revenue types are recurring subscription, asset-based fees and non-recurring revenues. The Company also groups its revenues by segment. The tables that follow present the disaggregated revenues for the periods indicated (in thousands):
For the Three Months ended September 30, 2019
Segments
Index
Analytics
All Other
Total
Revenue Types
Recurring subscriptions
$
133,403
$
122,120
$
32,585
$
288,108
Asset-based fees
96,013
—
—
96,013
Non-recurring
8,011
1,483
636
10,130
Total
$
237,427
$
123,603
$
33,221
$
394,251
For the Nine Months ended September 30, 2019
Segments
Index
Analytics
All Other
Total
Revenue Types
Recurring subscriptions
$
393,222
$
363,929
$
102,470
$
859,621
Asset-based fees
265,554
—
—
265,554
Non-recurring
18,974
4,790
2,251
26,015
Total
$
677,750
$
368,719
$
104,721
$
1,151,190
For the Three Months ended September 30, 2018
Segments
Index
Analytics
All Other
Total
Revenue Types
Recurring subscriptions
$
121,285
$
118,857
$
27,234
$
267,376
Asset-based fees
82,007
—
—
82,007
Non-recurring
6,902
1,041
608
8,551
Total
$
210,194
$
119,898
$
27,842
$
357,934
For the Nine Months ended September 30, 2018
Segments
Index
Analytics
All Other
Total
Revenue Types
Recurring subscriptions
$
354,116
$
354,629
$
86,185
$
794,930
Asset-based fees
255,126
—
—
255,126
Non-recurring
15,800
3,375
3,065
22,240
Total
$
625,042
$
358,004
$
89,250
$
1,072,296
The table that follows presents the change in accounts receivable and in deferred revenue between the dates indicated (in thousands):
Accounts receivable
Deferred revenue
Opening (12/31/2018)
$
473,433
$
537,977
Closing (09/30/2019)
409,519
479,371
Increase/(decrease)
$
(63,914
)
$
(58,606
) The amount of revenue recognized in the period that was included in the opening current deferred revenue, which reflects contract liability amounts, was $464.3 million. The difference between the opening and closing balances of the Company’s deferred revenue was primarily driven by an increase in the amortization of deferred revenue to operating revenues, partially offset by an increase in billings. MSCI had an insignificant long-term deferred revenue balance as of September 30, 2019, reflected as a part of “Other non-current liabilities” on its Unaudited Condensed Consolidated Statement of Financial Condition. For contracts that have a duration of one year or less, the Company has not disclosed either the remaining performance obligation as of the end of the reporting period or when the Company expects to recognize the revenue. The remaining performance obligations for contracts that have a duration of greater than one year and the periods in which they are expected to be recognized are as follows:
As of
September 30,
2019
(in thousands)
First 12-month period
$
301,420
Second 12-month period
167,628
Third 12-month period
61,866
Periods thereafter
24,577
Total
$
555,491</t>
  </si>
  <si>
    <t>Earnings Per Common Share</t>
  </si>
  <si>
    <t>Earnings Per Share [Abstract]</t>
  </si>
  <si>
    <t>4. EARNINGS PER COMMON SHARE Basic earnings per share (“EPS”) is computed by dividing net income by the weighted average number of common shares outstanding during the period. Common shares outstanding include common stock and vested restricted stock unit awards where recipients have satisfied either the explicit vesting terms or retirement-eligible requirements. Diluted EPS reflects the assumed conversion of all dilutive securities. There were an immaterial number of anti-dilutive securities excluded from the calculation of diluted EPS for all periods presented. The following table presents the computation of basic and diluted EPS:
Three Months Ended
Nine Months Ended
September 30,
September 30,
2019
2018
2019
2018
(in thousands, except per share data)
Net income
$
136,983
$
123,832
$
440,865
$
355,753
Basic weighted average common shares outstanding
84,765
88,796
84,591
89,323
Effect of dilutive securities:
Stock options and restricted stock units
785
2,576
942
2,520
Diluted weighted average common shares outstanding
85,550
91,372
85,533
91,843
Earnings per basic common share
$
1.62
$
1.39
$
5.21
$
3.98
Earnings per diluted common share
$
1.60
$
1.36
$
5.15
$
3.87</t>
  </si>
  <si>
    <t>Property, Equipment and Leasehold Improvements, Net</t>
  </si>
  <si>
    <t>Property Plant And Equipment [Abstract]</t>
  </si>
  <si>
    <t>5. PROPERTY, EQUIPMENT AND LEASEHOLD IMPROVEMENTS, NET Property, equipment and leasehold improvements, net consisted of the following as of the specified dates:
As of
September 30,
December 31,
2019
2018
(in thousands)
Computer &amp; related equipment
$
172,811
$
200,414
Furniture &amp; fixtures
12,157
12,033
Leasehold improvements
51,695
53,429
Work-in-process
9,823
10,506
Subtotal
246,486
276,382
Accumulated depreciation and amortization
(160,071
)
(185,505
)
Property, equipment and leasehold improvements, net
$
86,415
$
90,877
Depreciation and amortization expense of property, equipment and leasehold improvements was $7.2 million and $7.5 million for the three months ended September 30, 2019 and 2018, respectively. Depreciation and amortization expense of property, equipment and leasehold improvements was $22.5 million and $23.0 million for the nine months ended September 30, 2019 and 2018, respectively.</t>
  </si>
  <si>
    <t>Goodwill and Intangible Assets, Net</t>
  </si>
  <si>
    <t>Goodwill And Intangible Assets Disclosure [Abstract]</t>
  </si>
  <si>
    <t>6. GOODWILL AND INTANGIBLE ASSETS, NET Goodwill The following table presents goodwill by reportable segment:
(in thousands)
Index
Analytics
All Other
Total
Goodwill at December 31, 2018
$
1,203,404
$
290,976
$
51,381
$
1,545,761
Foreign exchange translation adjustment
(1,041
)
—
(642
)
(1,683
)
Goodwill at September 30, 2019
$
1,202,363
$
290,976
$
50,739
$
1,544,078
The Company completed its annual goodwill impairment test as of July 1, 2019 on its four reporting units, which are the same as its four operating segments, and no impairments were noted. The Company performed a step zero, qualitative impairment test on its four operating segments and determined that it was more likely than not that the fair value for each was not less than the carrying value. Intangible Assets , Net Amortization expense related to intangible assets for the three months ended September 30, 2019 and 2018 was $12.4 million and $11.7 million, respectively. The amortization expense of acquired intangible assets for the three months ended September 30, 2019 and 2018 was $8.6 million and $9.0 million, respectively. The amortization expense of internally developed capitalized software for the three months ended September 30, 2019 and 2018 was $3.8 million and $2.7 million, respectively. Amortization expense related to intangible assets for the nine months ended September 30, 2019 and 2018 was $36.2 million and $42.6 million, respectively. The amortization expense of acquired intangible assets for the nine months ended September 30, 2019 and 2018 was $26.0 million and $35.2 million, respectively. The amortization expense of internally developed capitalized software for the nine months ended September 30, 2019 and 2018 was $10.2 million and $7.4 million, respectively. The gross carrying and accumulated amortization amounts related to the Company’s identifiable intangible assets were as follows:
As of
September 30,
December 31,
2019
2018
(in thousands)
Gross intangible assets:
Customer relationships
$
356,700
$
356,700
Trademarks/trade names
208,320
208,320
Technology/software
256,778
238,692
Proprietary data
28,627
28,627
Subtotal
850,425
832,339
Foreign exchange translation adjustment
(11,028
)
(9,569
)
Total gross intangible assets
$
839,397
$
822,770
Accumulated amortization:
Customer relationships
$
(226,215
)
$
(209,867
)
Trademarks/trade names
(131,580
)
(123,345
)
Technology/software
(209,262
)
(198,974
)
Proprietary data
(13,517
)
(12,197
)
Subtotal
(580,574
)
(544,383
)
Foreign exchange translation adjustment
3,119
2,416
Total accumulated amortization
$
(577,455
)
$
(541,967
)
Net intangible assets:
Customer relationships
$
130,485
$
146,833
Trademarks/trade names
76,740
84,975
Technology/software
47,516
39,718
Proprietary data
15,110
16,430
Subtotal
269,851
287,956
Foreign exchange translation adjustment
(7,909
)
(7,153
)
Total net intangible assets
$
261,942
$
280,803
The following table presents the estimated amortization expense for the remainder of the year ending December 31, 2019 and succeeding years:
Years Ending December 31,
Amortization Expense
(in thousands)
Remainder of 2019
$
13,548
2020
51,525
2021
47,483
2022
39,738
2023
33,694
Thereafter
75,954
Total
$
261,942</t>
  </si>
  <si>
    <t>Commitments and Contingencies</t>
  </si>
  <si>
    <t>Commitments And Contingencies Disclosure [Abstract]</t>
  </si>
  <si>
    <t xml:space="preserve">7. COMMITMENTS AND CONTINGENCIES Legal matters . From time to time, the Company is party to various litigation matters incidental to the conduct of its business. The Company is not presently party to any legal proceedings the resolution of which the Company believes would have a material effect on its business, operating results, financial condition or cash flows. Senior Notes. The Company has issued an aggregate of $2,600.0 million in senior unsecured notes (collectively, the “Senior Notes”) in the four discrete private offerings presented in the following table:
Principal Amount Outstanding at
Carrying Value at
Carrying Value at
Fair Value at
Fair Value at
Maturity Date
September 30, 2019
September 30, 2019
December 31, 2018
September 30, 2019
December 31, 2018
(in thousands)
Long-term debt
5.25% senior unsecured notes due 2024
November 15, 2024
$
800,000
$
793,934
$
793,054
$
827,104
$
802,576
5.75% senior unsecured notes due 2025
August 15, 2025
800,000
793,801
793,016
842,432
807,088
4.75% senior unsecured notes due 2026
August 1, 2026
500,000
495,419
494,916
525,690
475,520
5.375% senior unsecured notes due 2027
May 15, 2027
500,000
495,005
494,516
536,960
489,745
Total long-term debt
$
2,600,000
$
2,578,159
$
2,575,502
$
2,732,186
$
2,574,929
The fair market value of the Company’s debt obligations is determined in accordance with accounting standards related to the determination of fair value and represents Level 2 valuations, which are based on one or more quoted prices in markets that are not considered to be active or for which all significant inputs are observable, either directly or indirectly. The Company utilizes the market approach and obtains security pricing from a vendor who uses broker quotes and third-party pricing services to determine fair values. The $800.0 million aggregate principal amount of 5.25% senior unsecured notes due 2024 (the “2024 Senior Notes”) are scheduled to mature and be paid in full on November 15, 2024. At any time prior to November 15, 2019,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4 Senior Notes, together with accrued and unpaid interest, on or after November 15, 2019, at redemption prices set forth in the indenture governing the 2024 Senior Notes. The $800.0 million aggregate principal amount of 5.75% senior unsecured notes due 2025 (the “2025 Senior Notes”) are scheduled to mature and be paid in full on August 15, 2025. 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5 Senior Notes, together with accrued and unpaid interest, on or after August 15, 2020, at redemption prices set forth in the indenture governing the 2025 Senior Notes. The $500.0 million aggregate principal amount of 4.75% senior unsecured notes due 2026 (the “2026 Senior Notes”) are scheduled to mature and be paid in full on August 1, 2026. At any time prior to August 1, 2021, the Company may redeem all or part of the 2026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6 Senior Notes, together with accrued and unpaid interest, on or after August 1, 2021, at redemption prices set forth in the indenture governing the 2026 Senior Notes. The $500.0 million aggregate principal amount of 5.375% senior unsecured notes due 2027 (the “2027 Senior Notes”) are scheduled to mature and be paid in full on May 15, 2027. Interest payments attributable to the 2024 Senior Notes and 2027 Senior Notes are due on May 15th and November 15th of each year. Interest payments attributable to the 2025 Senior Notes are due on February 15th and August 15th of each year. Interest payments attributable to the 2026 Senior Notes are due on February 1st and August 1st of each year. Revolver. On November 20, 2014, the Company entered into a $200.0 million senior unsecured revolving credit agreement (as amended, the “Revolving Credit Agreement”) with a syndicate of banks. The Revolving Credit Agreement had an initial term of five years with an option to extend for two additional one-year terms. On August 4, 2016, the Company entered into Amendment No. 1 (the “First Amendment”) to the Revolving Credit Agreement. The First Amendment, among other things, (i) increased aggregate commitments available to be borrowed to $220.0 million, (ii) increased the maximum consolidated leverage ratio and (iii) extended the initial term to August 2021 with an option to extend for an additional one-year term. On May 15, 2018, the Company entered into Amendment No. 2 (the “Second Amendment”) to the Revolving Credit Agreement. The Second Amendment, among other things, (i) increased aggregate commitments available to be borrowed to $250.0 million, (ii) extended the term to May 2023 with an option to extend for an additional one-year term and (iii) decreased the applicable rate and applicable fee rate for loans and commitments. At September 30, 2019, the Revolving Credit Agreement was undrawn. In connection with the closings of the Senior Notes offerings and entry into the Revolving Credit Agreement and the First and Second Amendments, the Company paid certain fees which, together with the existing fees related to prior credit facilities, are being amortized over their related lives. At September 30, 2019, $23.3 million of the deferred financing fees remain unamortized, $0.4 million of which is included in “Prepaid and other assets,” $1.1 million of which is included in “Other non-current assets” and $21.8 million of which is grouped and presented as part of “Long-term debt” on the Unaudited Condensed Consolidated Statement of Financial Condition. </t>
  </si>
  <si>
    <t>Leases</t>
  </si>
  <si>
    <t>Leases [Abstract]</t>
  </si>
  <si>
    <t xml:space="preserve">8. LEASES MSCI leases office space, data centers and certain equipment under non-cancellable operating lease agreements and determines if an arrangement is a lease at inception. The Company’s leases have remaining lease terms of up to approximately 13 years. Operating lease assets, net of initial direct costs and accumulated amortization are reflected in “Right of use assets,” with the corresponding present value of operating lease liabilities included in “Other accrued liabilities” and “Long-term operating lease liabilities” in the Unaudited Condensed Consolidated Statement of Financial Condition. Right-of-use (“ROU”) assets represent the Company’s right to use an underlying asset for the lease term and lease liabilities represent the Company’s obligation to make lease payments arising from the lease. Operating lease ROU assets and liabilities are recognized on the commencement date based on the present value of lease payments over the lease term. MSCI uses its incremental borrowing rate based on the information available on the commencement date in determining the present value of lease payments. The incremental borrowing rate reflects the rate of interest that MSCI would have to pay to borrow on a collateralized basis over a similar term an amount equal to the lease payments in a similar economic environment. The Company determined its incremental borrowing rates by starting with the rates on its currently outstanding Senior Notes and making adjustments for collateralization and the relevant duration of the associated leases. The lease terms include options to extend or terminate the lease when it is reasonably certain that the Company will exercise that option. Lease expense is recognized on a straight-line basis over the lease term and is included in “Operating expenses” in the Unaudited Condensed Consolidated Statement of Income. Some of the Company’s lease agreements include rental payments adjusted periodically for inflation which are accounted for under ASC Subtopic 842-10, “Leases,” as variable lease amounts but are not reflected as a component of the Company’s lease liability. Certain leases also require the Company to pay real estate taxes, insurance, maintenance and other “Operating expenses” associated with the leased premises or equipment which are also not reflected as a component of the Company’s lease liability. While these expenses are also classified in “Operating expenses,” consistent with similar costs for office locations or equipment, they are not included as a component of the Company’s lease liability. The Company also subleases a small portion of its leased office space to third parties. Under ASC Subtopic 842-10, the Company recognized a total of $7.2 million of operating lease expenses for the three months ended September 30, 2019 and $21.7 million of operating lease expenses for the nine months ended September 30, 2019. The amounts associated with variable lease costs, short-term lease costs and sublease income were not significant for both the three and nine months ended September 30, 2019. For both the three and nine months ended September 30, 2018, the Company followed ASC Subtopic 840-10, “Leases,” which required the recognition of rent expense on a straight-line basis over the lease period. Rent expense for office space, including real estate taxes, insurance, maintenance and other operating expenses associated with the leased premises, for the three and nine months ended September 30, 2018 was $6.0 million and $18.8 million, respectively. Future minimum commitments for the Company’s operating leases accounted for in accordance with ASC Subtopic 842-10 in place as of September 30, 2019, the interest and other relevant line items in the Unaudited Condensed Consolidated Statement of Financial Condition are as follows:
Maturity of Lease Liabilities
Operating
(in thousands)
Leases
Remainder of 2019
$
5,417
2020
28,449
2021
26,232
2022
22,565
2023
21,931
After 2023
115,662
Total lease payments
$
220,256
Less: Interest
(35,865
)
Present value of lease liabilities
$
184,391
Other accrued liabilities
$
20,824
Long-term operating lease liabilities
$
163,567
Future minimum commitments for the Company’s office leases accounted for in accordance with ASC Subtopic 840-10 in place as of December 31, 2018 were as follows:
Years Ending December 31,
Amount
(in
2019
$
25,868
2020
24,619
2021
23,452
2022
21,832
2023
21,818
Thereafter
107,800
Total
$
225,389
Lease term and discount rate for the Company’s operating leases in place as of September 30, 2019 are as follows:
As of
September 30,
Lease Term and Discount Rate
2019
Weighted-average remaining lease term (years)
9.93
Weighted-average discount rate
3.50
% Other information for the Company’s operating leases in place for the nine months ended September 30, 2019 are as follows:
Nine Months Ended
Other Information
September 30,
(in thousands)
2019
Operating cash flows from operating leases
$
22,573
Leased assets obtained in exchange for new operating lease liabilities (1)
$
205,202
(1) </t>
  </si>
  <si>
    <t>Shareholders' Equity (Deficit)</t>
  </si>
  <si>
    <t>Equity [Abstract]</t>
  </si>
  <si>
    <t>9. SHAREHOLDERS’ EQUITY (DEFICIT) Return of capital . On October 26, 2016, the Board of Directors approved a stock repurchase program for the purchase of up to $750.0 million worth of shares of the Company’s common stock (together with the amount then remaining under a previously existing share repurchase program, the “2016 Repurchase Program”). On May 1, 2018, the Board of Directors authorized an additional stock repurchase program for the purchase of up to $1.0 billion worth of shares of the Company’s common stock (together with the $523.1 million of authorization then remaining under the 2016 Repurchase Program, the “2018 Repurchase Program”). Share repurchases made pursuant to the 2018 Repurchase Program may take place in the open market or in privately negotiated transactions from time to time based on market and other conditions. This authorization may be modified, suspended or terminated by the Board of Directors at any time without prior notice. As of September 30, 2019, there was $706.1 million of available authorization remaining under the 2018 Repurchase Program. The following table provides information with respect to repurchases of the Company’s common stock made on the open market:
Nine Months Ended
Average Price Paid Per Share
Total Number of Shares Repurchased
Dollar Value of Shares Repurchased
(in thousands)
September 30, 2019
$
147.97
690
$
102,081
September 30, 2018
$
149.82
1,794
$
268,850
The following table presents dividends declared per common share as well as total amounts declared, distributed and deferred for the periods indicated:
Dividends
(in thousands, except per share amounts)
Per Share
Declared
Distributed
(Released)/Deferred
2019
Three Months Ended March 31,
$
0.58
$
55,339
$
57,988
$
(2,649
)
Three Months Ended June 30,
0.58
49,613
49,365
248
Three Months Ended September 30,
0.68
58,176
57,882
294
Total
$
1.84
$
163,128
$
165,235
$
(2,107
)
2018
Three Months Ended March 31,
$
0.38
$
34,848
$
34,900
$
(52
)
Three Months Ended June 30,
0.38
34,254
33,935
319
Three Months Ended September 30,
0.58
52,263
51,763
500
Total
$
1.34
$
121,365
$
120,598
$
767
Common Stock. The following table presents activity related to shares of common stock issued and repurchased during the nine months ended September 30, 2019:
Common Stock
Treasury
Common Stock
Issued
Stock
Outstanding
Balance at December 31, 2018
130,029,926
(45,855,788
)
84,174,138
Dividend payable/paid
502
(158
)
344
Common stock issued and exercise of stock options
2,234,596
—
2,234,596
Shares withheld for tax withholding and exercises
—
(1,044,186
)
(1,044,186
)
Shares repurchased under stock repurchase programs
—
(689,891
)
(689,891
)
Shares issued to directors
—
—
—
Balance at March 31, 2019
132,265,024
(47,590,023
)
84,675,001
Dividend payable/paid
136
(136
)
—
Common stock issued and exercise of stock options
25,521
—
25,521
Shares withheld for tax withholding and exercises
—
(6,773
)
(6,773
)
Shares repurchased under stock repurchase programs
—
—
—
Shares issued to directors
1,277
(403
)
874
Balance at June 30, 2019
132,291,958
(47,597,335
)
84,694,623
Dividend payable/paid
154
(154
)
—
Common stock issued and exercise of stock options
17,101
—
17,101
Shares withheld for tax withholding and exercises
—
(4,479
)
(4,479
)
Shares repurchased under stock repurchase programs
—
—
—
Shares issued to directors
—
—
—
Balance at September 30, 2019
132,309,213
(47,601,968
)
84,707,245</t>
  </si>
  <si>
    <t>Income Taxes</t>
  </si>
  <si>
    <t>Income Tax Disclosure [Abstract]</t>
  </si>
  <si>
    <t xml:space="preserve">10. INCOME TAXES The Company’s provision for income taxes was $15.9 million and $86.9 million for the nine months ended September 30, 2019 and 2018, respectively. These amounts reflect effective tax rates of 3.5% and 19.6% for the nine months ended September 30, 2019 and 2018, respectively. The effective tax rate of 3.5% for the nine months ended September 30, 2019 reflects the Company’s estimate of the effective tax rate for the period which was impacted by certain favorable discrete items totaling $82.7 million. These discrete items primarily relate to $66.6 million of excess tax benefits recognized upon vesting during the period of certain multi-year restricted stock units that were subject to the achievement of multi-year total shareholder return targets (performance targets subject to market conditions) granted in 2016 (“2016 multi-year MSUs”) and $10.8 million of excess tax benefits on other share-based compensation recognized during the period. In addition, the effective tax rate was also impacted by a beneficial geographic mix of earnings. The effective tax rate of 19.6% for the nine months ended September 30, 2018 reflected the Company’s estimate of the effective tax rate for the period and was impacted by certain favorable discrete items totaling $19.0 million. These discrete items primarily relate to $8.8 million of excess tax benefits on share-based compensation recognized during the period and $11.8 million relate to the release of a valuation allowance previously recorded on capital loss carryforwards. The Company recognized $7.8 million of the release of the valuation allowance in the three months ended September 30, 2018 due to the execution of the agreement to sell Investor Force Holdings, Inc. (“InvestorForce”) in July 2018 and $4.0 million of the release of the valuation allowance in April 2018 related to the Financial Engineering Associates, Inc. (“FEA”) divestiture, which was used to offset the capital gain realized on the FEA divestiture. The discrete items also include a $1.6 million net adjustment benefit relating to the adjustment resulting from the Company’s provisional accounting for the effects of the Tax Cuts and Jobs Act that was enacted on December 22, 2017 (“Tax Reform”). The Company is under examination by the IRS and other tax authorities in certain jurisdictions, including foreign jurisdictions, such as India and states in which the Company has significant operations, such as New York. The tax years currently under examination vary by jurisdiction but include years ranging from 2006 through 2018. As a result of having previously been a member of the Morgan Stanley consolidated group, the Company may have future settlements with Morgan Stanley related to the ultimate disposition of their New York State and New York City examination relating to the tax years 2007 and 2008 and their IRS examination relating to the tax years 2006 through 2008. The Company does not believe it has any material exposure to the New York State and New York City income tax examinations. Additionally, the Company believes it has adequate reserves for any tax issues that may arise out of the IRS examination relating to the tax years 2006 through 2008 and therefore does not believe any related settlement with Morgan Stanley will have a material impact. 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As part of the Company’s periodic review of unrecognized tax benefits and based on new information regarding the status of federal and state examinations, the Company’s unrecognized tax benefits were remeasured. Based on the current status of income tax audits, the total amount of unrecognized benefits may decrease by approximately $6.0 million in the next twelve months as a result of the resolution of tax examinations. </t>
  </si>
  <si>
    <t>Segment Information</t>
  </si>
  <si>
    <t>Segment Reporting [Abstract]</t>
  </si>
  <si>
    <t>11. SEGMENT INFORMATION ASC Subtopic 280-10, “Segment Reporting,” The CODM measures and evaluates reportable segments based on segment operating revenues as well as Adjusted EBITDA and other measures. The Company excludes the following items from segment Adjusted EBITDA: provision for income taxes, other expense (income), net, depreciation and amortization of property, equipment and leasehold improvements, amortization of intangible assets and, at times, certain other transactions or adjustments, including the impact related to the vesting of the 2016 multi-year MSUs, that the CODM does not consider for the purposes of making decisions to allocate resources among segments or to assess segment performance. Although these amounts are excluded from segment Adjusted EBITDA, they are included in reported consolidated net income and are included in the reconciliation that follows. The Company’s computation of segment Adjusted EBITDA may not be comparable to other similarly-titled measures computed by other companies because all companies do not calculate segment Adjusted EBITDA in the same fashion. Operating revenues and expenses directly associated with each segment are included in determining its operating results. Other expenses that are not directly attributable to a particular segment are based upon allocation methodologies, including time estimates, revenue, headcount, sales targets, data center consumption and other relevant usage measures. Due to the integrated structure of MSCI’s business, certain costs incurred by one segment may benefit other segments. A segment may use the content and data produced by another segment without incurring an arm’s-length intersegment charge. The CODM does not review any information regarding total assets on an operating segment basis. Operating segments do not record intersegment revenue, and, accordingly, there is none to be reported. The accounting policies for segment reporting are the same as for MSCI as a whole. The Company has four operating segments: Index, Analytics, ESG and Real Estate. The Index operating segment is primarily a provider of equity indexes. The indexes are used in many areas of the investment process, including index-linked product creation and performance benchmarking, as well as portfolio construction and rebalancing and asset allocation. The Analytics operating segment offers risk management, performance attribution and portfolio management content, applications and services that provide clients with an integrated view of risk and return and an analysis of market, credit, liquidity and counterparty risk across all major asset classes, spanning short, medium and long-term time horizons. Clients access Analytics content through MSCI’s own proprietary applications and application programming interfaces, or through third party applications or directly on their own platforms. The Analytics operating segment also provides various managed services to help clients operate more efficiently as well as to address the needs of certain specialized areas of the investment community by providing a reporting service and performance reporting tools to institutional consultants and investors in hedge funds. The ESG operating segment offers products and services that help institutional investors understand how ESG factors can impact the long-term risk of their investments. In addition, MSCI ESG Research data and ratings are used in the construction of equity and fixed income indexes to help institutional investors more effectively benchmark ESG investment performance, issue index-based investment products, as well as manage, measure and report on ESG mandates. The Real Estate operating segment includes research, reporting, market data and benchmarking offerings that provide real estate performance analysis for funds, investors and managers. Real Estate performance and risk analytics range from enterprise-wide to property-specific analysis. The Real Estate operating segment also provides business intelligence to real estate owners, managers, developers and brokers worldwide. The operating segments of ESG and Real Estate do not individually meet the segment reporting thresholds and have been combined and presented as part of All Other for disclosure purposes. The following table presents operating revenue by reportable segment for the periods indicated:
Three Months Ended
Nine Months Ended
September 30,
September 30,
2019
2018
2019
2018
(in thousands)
Operating revenues
Index
$
237,427
$
210,194
$
677,750
$
625,042
Analytics
123,603
119,898
368,719
358,004
All Other
33,221
27,842
104,721
89,250
Total
$
394,251
$
357,934
$
1,151,190
$
1,072,296
The following table presents segment profitability and a reconciliation to net income for the periods indicated:
Three Months Ended
Nine Months Ended
September 30,
September 30,
2019
2018
2019
2018
(in thousands)
Index Adjusted EBITDA
$
177,680
$
154,477
$
493,806
$
457,923
Analytics Adjusted EBITDA
37,797
37,046
113,266
106,966
All Other Adjusted EBITDA
5,312
4,014
23,220
17,782
Total operating segment profitability
220,789
195,537
630,292
582,671
2016 multi-year MSUs grant payroll tax expense
—
—
15,389
—
Amortization of intangible assets
12,361
11,681
36,167
42,556
Depreciation and amortization of property, equipment and leasehold improvements
7,209
7,453
22,464
23,035
Operating income
201,219
176,403
556,272
517,080
Other expense (income), net
32,471
29,557
99,487
74,473
Provision for income taxes
31,765
23,014
15,920
86,854
Net income
$
136,983
$
123,832
$
440,865
$
355,753
Revenue by geography is based on the shipping address of the ultimate customer utilizing the product. The following table presents revenue by geographic area for the periods indicated:
Three Months Ended
Nine Months Ended
September 30,
September 30,
2019
2018
2019
2018
(in thousands)
Operating revenues
Americas:
United States
$
177,154
$
167,415
$
516,568
$
498,270
Other
15,878
15,118
48,669
43,529
Total Americas
193,032
182,533
565,237
541,799
Europe, the Middle East and Africa ("EMEA"):
United Kingdom
60,856
52,997
174,984
159,699
Other
80,022
69,602
237,745
218,999
Total EMEA
140,878
122,599
412,729
378,698
Asia &amp; Australia:
Japan
18,171
16,572
52,838
48,941
Other
42,170
36,230
120,386
102,858
Total Asia &amp; Australia
60,341
52,802
173,224
151,799
Total
$
394,251
$
357,934
$
1,151,190
$
1,072,296
Long-lived assets consist of property, equipment, leasehold improvements, goodwill and intangible assets, net of accumulated depreciation and amortization. The following table presents long-lived assets by geographic area on the dates indicated:
As of
September 30,
December 31,
2019
2018
(in thousands)
Long-lived assets
Americas:
United States
$
1,784,628
$
1,803,321
Other
6,397
6,560
Total Americas
1,791,025
1,809,881
EMEA:
United Kingdom
76,431
80,039
Other
16,948
19,369
Total EMEA
93,379
99,408
Asia &amp; Australia:
Japan
378
411
Other
7,653
7,741
Total Asia &amp; Australia
8,031
8,152
Total
$
1,892,435
$
1,917,441</t>
  </si>
  <si>
    <t>Subsequent Events</t>
  </si>
  <si>
    <t>Subsequent Events [Abstract]</t>
  </si>
  <si>
    <t xml:space="preserve">12. SUBSEQUENT EVENTS On October 2, 2019, MSCI completed the acquisition of Carbon Delta AG (“Carbon Delta”), an environmental fintech and data analytics firm specializing in climate change scenario analysis for approximately $18.0 million in cash. Carbon Delta will be part of ESG within the All Other segment. The impact of this acquisition is not material to the All Other segment or the Company as a whole. On October 29, 2019, the Board of Directors authorized a stock repurchase program for the purchase of up to $750.0 million worth of shares of the Company’s common stock which will be aggregated with the $706.1 million of authorization remaining under the 2018 Repurchase Program as of September 30, 2019. On October 29, 2019, the Board of Directors declared a quarterly cash dividend of $0.68 per share for the three months ending December 31, 2019 (“fourth quarter 2019”). The fourth quarter 2019 dividend is payable on November 27, 2019 to shareholders of record as of the close of trading on November 15, 2019. </t>
  </si>
  <si>
    <t>Introduction and Basis of Presentation (Policies)</t>
  </si>
  <si>
    <t>Basis of Presentation and Use of Estimates</t>
  </si>
  <si>
    <t xml:space="preserve">Basis of Presentation and Use of Estimates These unaudited condensed consolidated financial statements include the accounts of MSCI and its subsidiaries and include all adjustments of a normal, recurring nature necessary to state fairly the financial condition as of September 30, 2019 and December 31, 2018, the results of operations, comprehensive income and shareholders’ equity (deficit) for the three and nine months ended September 30, 2019 and 2018 and cash flows for the nine months ended September 30, 2019 and 2018. The unaudited condensed consolidated statement of financial condition and related financial statement information as of December 31, 2018 have been derived from the 2018 audited consolidated financial statements but do not include all disclosures required by accounting principles generally accepted in the United States of America (“GAAP”). The accompanying unaudited condensed consolidated financial statements should be read in conjunction with the audited consolidated financial statements and notes included in MSCI’s Annual Report on Form 10-K for the year ended December 31, 2018. The results of operations for interim periods are not necessarily indicative of results for the entire year. The Company’s unaudited condensed consolidated financial statements are prepared in accordance with GAAP. These accounting principles require the Company to make certain estimates and judgments that can affect the reported amounts of assets and liabilities as of the date of the unaudited condensed consolidated financial statements, as well as the reported amounts of revenue and expenses during the periods presented. Significant estimates and assumptions made by management include the deferral and recognition of revenue, research and development and software capitalization, impairment of long-lived assets, accrued compensation, income taxes, incremental borrowing rat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t>
  </si>
  <si>
    <t>Concentrations</t>
  </si>
  <si>
    <t>Concentrations For the nine months ended September 30, 2019 and 2018, BlackRock, Inc. accounted for 11.5% and 12.2% of the Company’s consolidated operating revenues, respectively. For the nine months ended September 30, 2019 and 2018, BlackRock, Inc. accounted for 18.9% and 20.7% of the Index segment operating revenues, respectively. No single customer represented 10.0% or more of operating revenues within the Analytics and All Other segments for the nine months ended September 30, 2019 and 2018.</t>
  </si>
  <si>
    <t>In February 2016, the FASB issued Accounting Standards Update No. 2016-02, “ Leases (Topic 842) In July 2018, the FASB issued Accounting Standards Update No. 2018-10, “Codification Improvements to Topic 842, Leases,” “Targeted Improvements,” The Company adopted ASU 2016-02 effective January 1, 2019 using the optional transition method available under ASU 2018-11. In preparation for adoption of the guidance, the Company implemented internal controls and processes to enable the preparation of financial information. MSCI elected to apply the transition package of practical expedients permitted within the new guidance which, among other things, allowed the Company to carry forward the historical lease classification. In addition, MSCI elected the hindsight practical expedient to determine the reasonably certain lease term for existing leases. The Company made an election to apply the exemption allowed under ASU 2016-02 for leases with an initial term of 12 months or less to not be recorded in the Condensed Consolidated Statement of Financial Condition and to only recognize the related amounts in the Condensed Consolidated Statement of Income on a straight-line basis over the lease term. See Note 8, “Leases” of the Notes to the Unaudited Condensed Consolidated Financial Statements included herein for further information regarding leases. In August 2018, the FASB issued Accounting Standards Update No. 2018-15, “ Customer’s Accounting for Implementation Costs Incurred in a Cloud Computing Arrangement That Is a Service Contract,</t>
  </si>
  <si>
    <t>Revenue Recognition (Tables)</t>
  </si>
  <si>
    <t>Disaggregation of Revenue</t>
  </si>
  <si>
    <t>The tables that follow present the disaggregated revenues for the periods indicated (in thousands):
For the Three Months ended September 30, 2019
Segments
Index
Analytics
All Other
Total
Revenue Types
Recurring subscriptions
$
133,403
$
122,120
$
32,585
$
288,108
Asset-based fees
96,013
—
—
96,013
Non-recurring
8,011
1,483
636
10,130
Total
$
237,427
$
123,603
$
33,221
$
394,251
For the Nine Months ended September 30, 2019
Segments
Index
Analytics
All Other
Total
Revenue Types
Recurring subscriptions
$
393,222
$
363,929
$
102,470
$
859,621
Asset-based fees
265,554
—
—
265,554
Non-recurring
18,974
4,790
2,251
26,015
Total
$
677,750
$
368,719
$
104,721
$
1,151,190
For the Three Months ended September 30, 2018
Segments
Index
Analytics
All Other
Total
Revenue Types
Recurring subscriptions
$
121,285
$
118,857
$
27,234
$
267,376
Asset-based fees
82,007
—
—
82,007
Non-recurring
6,902
1,041
608
8,551
Total
$
210,194
$
119,898
$
27,842
$
357,934
For the Nine Months ended September 30, 2018
Segments
Index
Analytics
All Other
Total
Revenue Types
Recurring subscriptions
$
354,116
$
354,629
$
86,185
$
794,930
Asset-based fees
255,126
—
—
255,126
Non-recurring
15,800
3,375
3,065
22,240
Total
$
625,042
$
358,004
$
89,250
$
1,072,296</t>
  </si>
  <si>
    <t>Schedule of Change in Accounts Receivable and Deferred Revenue</t>
  </si>
  <si>
    <t>The table that follows presents the change in accounts receivable and in deferred revenue between the dates indicated (in thousands):
Accounts receivable
Deferred revenue
Opening (12/31/2018)
$
473,433
$
537,977
Closing (09/30/2019)
409,519
479,371
Increase/(decrease)
$
(63,914
)
$
(58,606
)</t>
  </si>
  <si>
    <t>Schedule of Remaining Performance Obligations</t>
  </si>
  <si>
    <t>The remaining performance obligations for contracts that have a duration of greater than one year and the periods in which they are expected to be recognized are as follows:
As of
September 30,
2019
(in thousands)
First 12-month period
$
301,420
Second 12-month period
167,628
Third 12-month period
61,866
Periods thereafter
24,577
Total
$
555,491</t>
  </si>
  <si>
    <t>Earnings Per Common Share (Tables)</t>
  </si>
  <si>
    <t>Computation of Basic and Diluted EPS</t>
  </si>
  <si>
    <t>The following table presents the computation of basic and diluted EPS:
Three Months Ended
Nine Months Ended
September 30,
September 30,
2019
2018
2019
2018
(in thousands, except per share data)
Net income
$
136,983
$
123,832
$
440,865
$
355,753
Basic weighted average common shares outstanding
84,765
88,796
84,591
89,323
Effect of dilutive securities:
Stock options and restricted stock units
785
2,576
942
2,520
Diluted weighted average common shares outstanding
85,550
91,372
85,533
91,843
Earnings per basic common share
$
1.62
$
1.39
$
5.21
$
3.98
Earnings per diluted common share
$
1.60
$
1.36
$
5.15
$
3.87</t>
  </si>
  <si>
    <t>Property, Equipment and Leasehold Improvements, Net (Tables)</t>
  </si>
  <si>
    <t>Schedule of Property, Equipment and Leasehold Improvements, Net</t>
  </si>
  <si>
    <t>Property, equipment and leasehold improvements, net consisted of the following as of the specified dates:
As of
September 30,
December 31,
2019
2018
(in thousands)
Computer &amp; related equipment
$
172,811
$
200,414
Furniture &amp; fixtures
12,157
12,033
Leasehold improvements
51,695
53,429
Work-in-process
9,823
10,506
Subtotal
246,486
276,382
Accumulated depreciation and amortization
(160,071
)
(185,505
)
Property, equipment and leasehold improvements, net
$
86,415
$
90,877</t>
  </si>
  <si>
    <t>Goodwill and Intangible Assets, Net (Tables)</t>
  </si>
  <si>
    <t>Schedule of Goodwill by Reportable Segment</t>
  </si>
  <si>
    <t>The following table presents goodwill by reportable segment:
(in thousands)
Index
Analytics
All Other
Total
Goodwill at December 31, 2018
$
1,203,404
$
290,976
$
51,381
$
1,545,761
Foreign exchange translation adjustment
(1,041
)
—
(642
)
(1,683
)
Goodwill at September 30, 2019
$
1,202,363
$
290,976
$
50,739
$
1,544,078</t>
  </si>
  <si>
    <t>Schedule of Gross Carrying and Accumulated Amortization Amounts Related to Company's Identifiable Intangible Assets</t>
  </si>
  <si>
    <t>The gross carrying and accumulated amortization amounts related to the Company’s identifiable intangible assets were as follows:
As of
September 30,
December 31,
2019
2018
(in thousands)
Gross intangible assets:
Customer relationships
$
356,700
$
356,700
Trademarks/trade names
208,320
208,320
Technology/software
256,778
238,692
Proprietary data
28,627
28,627
Subtotal
850,425
832,339
Foreign exchange translation adjustment
(11,028
)
(9,569
)
Total gross intangible assets
$
839,397
$
822,770
Accumulated amortization:
Customer relationships
$
(226,215
)
$
(209,867
)
Trademarks/trade names
(131,580
)
(123,345
)
Technology/software
(209,262
)
(198,974
)
Proprietary data
(13,517
)
(12,197
)
Subtotal
(580,574
)
(544,383
)
Foreign exchange translation adjustment
3,119
2,416
Total accumulated amortization
$
(577,455
)
$
(541,967
)
Net intangible assets:
Customer relationships
$
130,485
$
146,833
Trademarks/trade names
76,740
84,975
Technology/software
47,516
39,718
Proprietary data
15,110
16,430
Subtotal
269,851
287,956
Foreign exchange translation adjustment
(7,909
)
(7,153
)
Total net intangible assets
$
261,942
$
280,803</t>
  </si>
  <si>
    <t>Estimated Amortization Expense for Remainder of 2019 and Succeeding Years</t>
  </si>
  <si>
    <t>The following table presents the estimated amortization expense for the remainder of the year ending December 31, 2019 and succeeding years:
Years Ending December 31,
Amortization Expense
(in thousands)
Remainder of 2019
$
13,548
2020
51,525
2021
47,483
2022
39,738
2023
33,694
Thereafter
75,954
Total
$
261,942</t>
  </si>
  <si>
    <t>Commitments and Contingencies (Tables)</t>
  </si>
  <si>
    <t>Schedule of Senior Unsecured Notes</t>
  </si>
  <si>
    <t>The Company has issued an aggregate of $2,600.0 million in senior unsecured notes (collectively, the “Senior Notes”) in the four discrete private offerings presented in the following table:
Principal Amount Outstanding at
Carrying Value at
Carrying Value at
Fair Value at
Fair Value at
Maturity Date
September 30, 2019
September 30, 2019
December 31, 2018
September 30, 2019
December 31, 2018
(in thousands)
Long-term debt
5.25% senior unsecured notes due 2024
November 15, 2024
$
800,000
$
793,934
$
793,054
$
827,104
$
802,576
5.75% senior unsecured notes due 2025
August 15, 2025
800,000
793,801
793,016
842,432
807,088
4.75% senior unsecured notes due 2026
August 1, 2026
500,000
495,419
494,916
525,690
475,520
5.375% senior unsecured notes due 2027
May 15, 2027
500,000
495,005
494,516
536,960
489,745
Total long-term debt
$
2,600,000
$
2,578,159
$
2,575,502
$
2,732,186
$
2,574,929</t>
  </si>
  <si>
    <t>Leases (Tables)</t>
  </si>
  <si>
    <t>Summary of Future Maturity of Lease Liabilities Under Operating Leases</t>
  </si>
  <si>
    <t>Future minimum commitments for the Company’s operating leases accounted for in accordance with ASC Subtopic 842-10 in place as of September 30, 2019, the interest and other relevant line items in the Unaudited Condensed Consolidated Statement of Financial Condition are as follows:
Maturity of Lease Liabilities
Operating
(in thousands)
Leases
Remainder of 2019
$
5,417
2020
28,449
2021
26,232
2022
22,565
2023
21,931
After 2023
115,662
Total lease payments
$
220,256
Less: Interest
(35,865
)
Present value of lease liabilities
$
184,391
Other accrued liabilities
$
20,824
Long-term operating lease liabilities
$
163,567
Future minimum commitments for the Company’s office leases accounted for in accordance with ASC Subtopic 840-10 in place as of December 31, 2018 were as follows:
Years Ending December 31,
Amount
(in
2019
$
25,868
2020
24,619
2021
23,452
2022
21,832
2023
21,818
Thereafter
107,800
Total
$
225,389</t>
  </si>
  <si>
    <t>Summary of Lease Term and Discount Rate Under Operating Leases</t>
  </si>
  <si>
    <t xml:space="preserve">Lease term and discount rate for the Company’s operating leases in place as of September 30, 2019 are as follows:
As of
September 30,
Lease Term and Discount Rate
2019
Weighted-average remaining lease term (years)
9.93
Weighted-average discount rate
3.50
% </t>
  </si>
  <si>
    <t>Summary of Other Information Under Operating Leases</t>
  </si>
  <si>
    <t>Other information for the Company’s operating leases in place for the nine months ended September 30, 2019 are as follows:
Nine Months Ended
Other Information
September 30,
(in thousands)
2019
Operating cash flows from operating leases
$
22,573
Leased assets obtained in exchange for new operating lease liabilities (1)
$
205,202
(1)</t>
  </si>
  <si>
    <t>Shareholders' Equity (Deficit) (Tables)</t>
  </si>
  <si>
    <t>Schedule of Company's Common Stock Repurchases Made on Open Market</t>
  </si>
  <si>
    <t>The following table provides information with respect to repurchases of the Company’s common stock made on the open market:
Nine Months Ended
Average Price Paid Per Share
Total Number of Shares Repurchased
Dollar Value of Shares Repurchased
(in thousands)
September 30, 2019
$
147.97
690
$
102,081
September 30, 2018
$
149.82
1,794
$
268,850</t>
  </si>
  <si>
    <t>Schedule of Dividends Declared Per Common Share and Total Amounts Declared, Distributed and Deferred</t>
  </si>
  <si>
    <t>The following table presents dividends declared per common share as well as total amounts declared, distributed and deferred for the periods indicated:
Dividends
(in thousands, except per share amounts)
Per Share
Declared
Distributed
(Released)/Deferred
2019
Three Months Ended March 31,
$
0.58
$
55,339
$
57,988
$
(2,649
)
Three Months Ended June 30,
0.58
49,613
49,365
248
Three Months Ended September 30,
0.68
58,176
57,882
294
Total
$
1.84
$
163,128
$
165,235
$
(2,107
)
2018
Three Months Ended March 31,
$
0.38
$
34,848
$
34,900
$
(52
)
Three Months Ended June 30,
0.38
34,254
33,935
319
Three Months Ended September 30,
0.58
52,263
51,763
500
Total
$
1.34
$
121,365
$
120,598
$
767</t>
  </si>
  <si>
    <t>Summary of Activity Related to Shares of Common Stock Issued and Repurchased</t>
  </si>
  <si>
    <t>The following table presents activity related to shares of common stock issued and repurchased during the nine months ended September 30, 2019:
Common Stock
Treasury
Common Stock
Issued
Stock
Outstanding
Balance at December 31, 2018
130,029,926
(45,855,788
)
84,174,138
Dividend payable/paid
502
(158
)
344
Common stock issued and exercise of stock options
2,234,596
—
2,234,596
Shares withheld for tax withholding and exercises
—
(1,044,186
)
(1,044,186
)
Shares repurchased under stock repurchase programs
—
(689,891
)
(689,891
)
Shares issued to directors
—
—
—
Balance at March 31, 2019
132,265,024
(47,590,023
)
84,675,001
Dividend payable/paid
136
(136
)
—
Common stock issued and exercise of stock options
25,521
—
25,521
Shares withheld for tax withholding and exercises
—
(6,773
)
(6,773
)
Shares repurchased under stock repurchase programs
—
—
—
Shares issued to directors
1,277
(403
)
874
Balance at June 30, 2019
132,291,958
(47,597,335
)
84,694,623
Dividend payable/paid
154
(154
)
—
Common stock issued and exercise of stock options
17,101
—
17,101
Shares withheld for tax withholding and exercises
—
(4,479
)
(4,479
)
Shares repurchased under stock repurchase programs
—
—
—
Shares issued to directors
—
—
—
Balance at September 30, 2019
132,309,213
(47,601,968
)
84,707,245</t>
  </si>
  <si>
    <t>Segment Information (Tables)</t>
  </si>
  <si>
    <t>Operating Revenue by Reportable Segment</t>
  </si>
  <si>
    <t>The following table presents operating revenue by reportable segment for the periods indicated:
Three Months Ended
Nine Months Ended
September 30,
September 30,
2019
2018
2019
2018
(in thousands)
Operating revenues
Index
$
237,427
$
210,194
$
677,750
$
625,042
Analytics
123,603
119,898
368,719
358,004
All Other
33,221
27,842
104,721
89,250
Total
$
394,251
$
357,934
$
1,151,190
$
1,072,296</t>
  </si>
  <si>
    <t>Segment Profitability and Reconciliation to Net Income</t>
  </si>
  <si>
    <t>The following table presents segment profitability and a reconciliation to net income for the periods indicated:
Three Months Ended
Nine Months Ended
September 30,
September 30,
2019
2018
2019
2018
(in thousands)
Index Adjusted EBITDA
$
177,680
$
154,477
$
493,806
$
457,923
Analytics Adjusted EBITDA
37,797
37,046
113,266
106,966
All Other Adjusted EBITDA
5,312
4,014
23,220
17,782
Total operating segment profitability
220,789
195,537
630,292
582,671
2016 multi-year MSUs grant payroll tax expense
—
—
15,389
—
Amortization of intangible assets
12,361
11,681
36,167
42,556
Depreciation and amortization of property, equipment and leasehold improvements
7,209
7,453
22,464
23,035
Operating income
201,219
176,403
556,272
517,080
Other expense (income), net
32,471
29,557
99,487
74,473
Provision for income taxes
31,765
23,014
15,920
86,854
Net income
$
136,983
$
123,832
$
440,865
$
355,753</t>
  </si>
  <si>
    <t>Revenue by Geographic Area</t>
  </si>
  <si>
    <t>Revenue by geography is based on the shipping address of the ultimate customer utilizing the product. The following table presents revenue by geographic area for the periods indicated:
Three Months Ended
Nine Months Ended
September 30,
September 30,
2019
2018
2019
2018
(in thousands)
Operating revenues
Americas:
United States
$
177,154
$
167,415
$
516,568
$
498,270
Other
15,878
15,118
48,669
43,529
Total Americas
193,032
182,533
565,237
541,799
Europe, the Middle East and Africa ("EMEA"):
United Kingdom
60,856
52,997
174,984
159,699
Other
80,022
69,602
237,745
218,999
Total EMEA
140,878
122,599
412,729
378,698
Asia &amp; Australia:
Japan
18,171
16,572
52,838
48,941
Other
42,170
36,230
120,386
102,858
Total Asia &amp; Australia
60,341
52,802
173,224
151,799
Total
$
394,251
$
357,934
$
1,151,190
$
1,072,296</t>
  </si>
  <si>
    <t>Long-Lived Assets by Geographic Area</t>
  </si>
  <si>
    <t>Long-lived assets consist of property, equipment, leasehold improvements, goodwill and intangible assets, net of accumulated depreciation and amortization. The following table presents long-lived assets by geographic area on the dates indicated:
As of
September 30,
December 31,
2019
2018
(in thousands)
Long-lived assets
Americas:
United States
$
1,784,628
$
1,803,321
Other
6,397
6,560
Total Americas
1,791,025
1,809,881
EMEA:
United Kingdom
76,431
80,039
Other
16,948
19,369
Total EMEA
93,379
99,408
Asia &amp; Australia:
Japan
378
411
Other
7,653
7,741
Total Asia &amp; Australia
8,031
8,152
Total
$
1,892,435
$
1,917,441</t>
  </si>
  <si>
    <t>Introduction and Basis of Presentation - Additional Information (Detail) - Sales Revenue, Services, Net [Member] - Customer Concentration Risk [Member] - Customer</t>
  </si>
  <si>
    <t>Blackrock Inc [Member]</t>
  </si>
  <si>
    <t>Introduction And Basis Of Presentation [Line Items]</t>
  </si>
  <si>
    <t>Percentage of operating revenues accounted for by major customer</t>
  </si>
  <si>
    <t>11.50%</t>
  </si>
  <si>
    <t>12.20%</t>
  </si>
  <si>
    <t>Index [Member] | Blackrock Inc [Member]</t>
  </si>
  <si>
    <t>18.90%</t>
  </si>
  <si>
    <t>20.70%</t>
  </si>
  <si>
    <t>Analytics [Member]</t>
  </si>
  <si>
    <t>Number of major customers represented 10.0% or more of operating revenues</t>
  </si>
  <si>
    <t>All Other [Member]</t>
  </si>
  <si>
    <t>Revenue Recognition - Disaggregation of Revenue (Detail) - USD ($) $ in Thousands</t>
  </si>
  <si>
    <t>Disaggregation Of Revenue [Line Items]</t>
  </si>
  <si>
    <t>Index [Member]</t>
  </si>
  <si>
    <t>Recurring Subscriptions [Member]</t>
  </si>
  <si>
    <t>Recurring Subscriptions [Member] | Index [Member]</t>
  </si>
  <si>
    <t>Recurring Subscriptions [Member] | Analytics [Member]</t>
  </si>
  <si>
    <t>Recurring Subscriptions [Member] | All Other [Member]</t>
  </si>
  <si>
    <t>Asset-based Fees [Member]</t>
  </si>
  <si>
    <t>Asset-based Fees [Member] | Index [Member]</t>
  </si>
  <si>
    <t>Non-recurring [Member]</t>
  </si>
  <si>
    <t>Non-recurring [Member] | Index [Member]</t>
  </si>
  <si>
    <t>Non-recurring [Member] | Analytics [Member]</t>
  </si>
  <si>
    <t>Non-recurring [Member] | All Other [Member]</t>
  </si>
  <si>
    <t>Revenue Recognition - Schedule of Change in Accounts Receivable and Deferred Revenue (Detail) - USD ($) $ in Thousands</t>
  </si>
  <si>
    <t>Accounts receivable, balance</t>
  </si>
  <si>
    <t>Accounts receivable, Increase/(decrease)</t>
  </si>
  <si>
    <t>Deferred revenue, Increase/(decrease)</t>
  </si>
  <si>
    <t>Revenue Recognition - Additional Information (Detail) $ in Millions</t>
  </si>
  <si>
    <t>Sep. 30, 2019USD ($)</t>
  </si>
  <si>
    <t>Revenue recognized during period included in deferred revenue</t>
  </si>
  <si>
    <t>Revenue, performance obligations and revenue recognition, description</t>
  </si>
  <si>
    <t>For contracts that have a duration of one year or less, the Company has not disclosed either the remaining performance obligation as of the end of the reporting period or when the Company expects to recognize the revenue.</t>
  </si>
  <si>
    <t>Revenue Recognition - Schedule of Remaining Performance Obligations (Detail) $ in Thousands</t>
  </si>
  <si>
    <t>Revenue Recognition [Line Items]</t>
  </si>
  <si>
    <t>Remaining performance obligations</t>
  </si>
  <si>
    <t>Revenue, Remaining Performance Obligation, Expected Timing of Satisfaction, Start Date: 2019-10-01</t>
  </si>
  <si>
    <t>Revenue, Remaining Performance Obligation, Expected Timing of Satisfaction, Start Date: 2020-10-01</t>
  </si>
  <si>
    <t>Revenue, Remaining Performance Obligation, Expected Timing of Satisfaction, Start Date: 2021-10-01</t>
  </si>
  <si>
    <t>Revenue, Remaining Performance Obligation, Expected Timing of Satisfaction, Start Date: 2022-10-01</t>
  </si>
  <si>
    <t>Revenue Recognition - Schedule of Remaining Performance Obligations (Detail 1) $ in Thousands</t>
  </si>
  <si>
    <t>Revenue Recognition - Schedule of Remaining Performance Obligations (Parenthetical) (Detail)</t>
  </si>
  <si>
    <t>Revenue, Remaining Performance Obligation, Expected Timing of Satisfaction, Period</t>
  </si>
  <si>
    <t>12 months</t>
  </si>
  <si>
    <t>Earnings Per Common Share - Computation of Basic and Diluted EPS (Detail) - USD ($) $ / shares in Units, shares in Thousands, $ in Thousands</t>
  </si>
  <si>
    <t>Basic weighted average common shares outstanding</t>
  </si>
  <si>
    <t>Effect of dilutive securities:</t>
  </si>
  <si>
    <t>Stock options and restricted stock units</t>
  </si>
  <si>
    <t>Diluted weighted average common shares outstanding</t>
  </si>
  <si>
    <t>Property, Equipment and Leasehold Improvements, Net - Schedule of Property, Equipment and Leasehold Improvements, Net (Detail) - USD ($) $ in Thousands</t>
  </si>
  <si>
    <t>Computer &amp; related equipment</t>
  </si>
  <si>
    <t>Furniture &amp; fixtures</t>
  </si>
  <si>
    <t>Leasehold improvements</t>
  </si>
  <si>
    <t>Work-in-process</t>
  </si>
  <si>
    <t>Subtotal</t>
  </si>
  <si>
    <t>Accumulated depreciation and amortization</t>
  </si>
  <si>
    <t>Property, Equipment and Leasehold Improvements, Net - Additional Information (Detail) - USD ($) $ in Thousands</t>
  </si>
  <si>
    <t>Goodwill and Intangible Assets, Net - Schedule of Goodwill by Reportable Segment (Detail) $ in Thousands</t>
  </si>
  <si>
    <t>Goodwill [Line Items]</t>
  </si>
  <si>
    <t>Goodwill, Beginning balance</t>
  </si>
  <si>
    <t>Foreign exchange translation adjustment</t>
  </si>
  <si>
    <t>Goodwill, Ending balance</t>
  </si>
  <si>
    <t>Goodwill and Intangible Assets, Net - Additional Information (Detail)</t>
  </si>
  <si>
    <t>Jul. 01, 2019USD ($)Segment</t>
  </si>
  <si>
    <t>Sep. 30, 2018USD ($)</t>
  </si>
  <si>
    <t>Sep. 30, 2019USD ($)Segment</t>
  </si>
  <si>
    <t>Number of reporting units | Segment</t>
  </si>
  <si>
    <t>Number of operating segments | Segment</t>
  </si>
  <si>
    <t>Impairment of goodwill</t>
  </si>
  <si>
    <t>Acquired Intangible Assets [Member]</t>
  </si>
  <si>
    <t>Capitalized Software [Member]</t>
  </si>
  <si>
    <t>Goodwill and Intangible Assets, Net - Schedule of Gross Carrying and Accumulated Amortization Amounts Related to Company's Identifiable Intangible Assets (Detail) - USD ($) $ in Thousands</t>
  </si>
  <si>
    <t>Acquired Finite Lived Intangible Assets [Line Items]</t>
  </si>
  <si>
    <t>Gross carrying value excluding foreign exchange translation adjustment</t>
  </si>
  <si>
    <t>Gross carrying value</t>
  </si>
  <si>
    <t>Accumulated amortization excluding foreign exchange translation adjustment</t>
  </si>
  <si>
    <t>Accumulated amortization</t>
  </si>
  <si>
    <t>Net carrying value excluding foreign exchange translation adjustment</t>
  </si>
  <si>
    <t>Net carrying value</t>
  </si>
  <si>
    <t>Customer Relationships [Member]</t>
  </si>
  <si>
    <t>Trademarks/Trade Names [Member]</t>
  </si>
  <si>
    <t>Technology/Software [Member]</t>
  </si>
  <si>
    <t>Proprietary Data [Member]</t>
  </si>
  <si>
    <t>Goodwill and Intangible Assets, Net - Estimated Amortization Expense for Remainder of 2019 and Succeeding Years (Detail) - USD ($) $ in Thousands</t>
  </si>
  <si>
    <t>Remainder of 2019</t>
  </si>
  <si>
    <t>2020</t>
  </si>
  <si>
    <t>2021</t>
  </si>
  <si>
    <t>2022</t>
  </si>
  <si>
    <t>2023</t>
  </si>
  <si>
    <t>Thereafter</t>
  </si>
  <si>
    <t>Commitments and Contingencies - Additional Information (Detail) - USD ($)</t>
  </si>
  <si>
    <t>May 15, 2018</t>
  </si>
  <si>
    <t>Aug. 04, 2016</t>
  </si>
  <si>
    <t>Nov. 20, 2014</t>
  </si>
  <si>
    <t>Schedule Of Commitments And Contingencies [Line Items]</t>
  </si>
  <si>
    <t>Debt instrument principal amount</t>
  </si>
  <si>
    <t>Prepaid and Other Assets [Member]</t>
  </si>
  <si>
    <t>Deferred financing fees</t>
  </si>
  <si>
    <t>Other Non-Current Assets [Member]</t>
  </si>
  <si>
    <t>Long-term Debt [Member]</t>
  </si>
  <si>
    <t>Revolving Credit Agreement [Member]</t>
  </si>
  <si>
    <t>Revolving credit facility, maximum borrowing</t>
  </si>
  <si>
    <t>Revolving credit agreement, term</t>
  </si>
  <si>
    <t>5 years</t>
  </si>
  <si>
    <t>Revolving credit agreement, extended term</t>
  </si>
  <si>
    <t>1 year</t>
  </si>
  <si>
    <t>5.250% Senior Unsecured Notes Due 2024 [Member]</t>
  </si>
  <si>
    <t>Debt instrument interest rate</t>
  </si>
  <si>
    <t>5.25%</t>
  </si>
  <si>
    <t>Maturity date</t>
  </si>
  <si>
    <t>Nov. 15,
		2024</t>
  </si>
  <si>
    <t>Redemption description</t>
  </si>
  <si>
    <t>At any time prior to November 15, 2019,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5.75% Senior Unsecured Notes Due 2025 [Member]</t>
  </si>
  <si>
    <t>5.75%</t>
  </si>
  <si>
    <t>Aug. 15,
		2025</t>
  </si>
  <si>
    <t>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4.75% Senior Unsecured Notes Due 2026 [Member]</t>
  </si>
  <si>
    <t>4.75%</t>
  </si>
  <si>
    <t>Aug. 1,
		2026</t>
  </si>
  <si>
    <t>At any time prior to August 1, 2021, the Company may redeem all or part of the 2026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5.375% Senior Unsecured Notes Due 2027 [Member]</t>
  </si>
  <si>
    <t>5.375%</t>
  </si>
  <si>
    <t>May 15,
		2027</t>
  </si>
  <si>
    <t>At any time prior to May 15, 2022, the Company may redeem all or part of the 2027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Percentage of aggregate principal amount redeemed</t>
  </si>
  <si>
    <t>35.00%</t>
  </si>
  <si>
    <t>Redemption price</t>
  </si>
  <si>
    <t>105.375%</t>
  </si>
  <si>
    <t>Senior Notes [Member]</t>
  </si>
  <si>
    <t>Senior Notes and Revolving Credit Facility [Member]</t>
  </si>
  <si>
    <t>Commitments and Contingencies - Schedule of Senior Unsecured Notes (Detail) - USD ($)</t>
  </si>
  <si>
    <t>Debt Instrument [Line Items]</t>
  </si>
  <si>
    <t>Principal Amount Outstanding</t>
  </si>
  <si>
    <t>Carrying Value</t>
  </si>
  <si>
    <t>Fair Value</t>
  </si>
  <si>
    <t>5.25% Senior Unsecured Notes Due 2024 [Member]</t>
  </si>
  <si>
    <t>Maturity Date</t>
  </si>
  <si>
    <t>Commitments and Contingencies - Schedule of Senior Unsecured Notes (Parenthetical) (Detail)</t>
  </si>
  <si>
    <t>Leases - Additional Information (Detail) - USD ($) $ in Millions</t>
  </si>
  <si>
    <t>Lessee Lease Description [Line Items]</t>
  </si>
  <si>
    <t>Operating lease, existence of option to extend</t>
  </si>
  <si>
    <t>Operating lease, options to extend</t>
  </si>
  <si>
    <t>Some of these leases have options to extend which, if exercised, would extend the maximum term to approximately 23 years.</t>
  </si>
  <si>
    <t>Operating lease, existence of option to terminate</t>
  </si>
  <si>
    <t>Operating lease, options to terminate</t>
  </si>
  <si>
    <t>Some of the leases also provide for early termination, the exercise of which would shorten the term of those leases by up to 5 years.</t>
  </si>
  <si>
    <t>Operating lease, expense</t>
  </si>
  <si>
    <t>Rent expense for office space</t>
  </si>
  <si>
    <t>Maximum [Member]</t>
  </si>
  <si>
    <t>Operating lease, remaining lease terms</t>
  </si>
  <si>
    <t>13 years</t>
  </si>
  <si>
    <t>Operating lease, extended term</t>
  </si>
  <si>
    <t>23 years</t>
  </si>
  <si>
    <t>Operating lease, early termination term</t>
  </si>
  <si>
    <t>Leases - Summary of Future Minimum Commitments Under Operating Leases with ASC 842 (Detail) $ in Thousands</t>
  </si>
  <si>
    <t>Maturity of Lease Liabilities</t>
  </si>
  <si>
    <t>After 2023</t>
  </si>
  <si>
    <t>Total lease payments</t>
  </si>
  <si>
    <t>Less: Interest</t>
  </si>
  <si>
    <t>Present value of lease liabilities</t>
  </si>
  <si>
    <t>Operating Lease, Liability, Current, Statement of Financial Position [Extensible List]</t>
  </si>
  <si>
    <t>us-gaap:OtherAccruedLiabilitiesCurrent</t>
  </si>
  <si>
    <t>Leases - Summary of Future Minimum Commitments Under Operating Leases with ASC 840 (Detail) $ in Thousands</t>
  </si>
  <si>
    <t>Dec. 31, 2018USD ($)</t>
  </si>
  <si>
    <t>Leases - Summary of Lease Term and Discount Rate Under Operating Lease (Detail)</t>
  </si>
  <si>
    <t>Weighted-average remaining lease term (years)</t>
  </si>
  <si>
    <t>9 years 11 months 4 days</t>
  </si>
  <si>
    <t>Weighted-average discount rate</t>
  </si>
  <si>
    <t>3.50%</t>
  </si>
  <si>
    <t>Leases - Summary of Other Information Under Operating Lease (Detail) $ in Thousands</t>
  </si>
  <si>
    <t>Operating cash flows from operating leases</t>
  </si>
  <si>
    <t>Leased assets obtained in exchange for new operating lease liabilities(1)</t>
  </si>
  <si>
    <t>Leases - Summary of Other Information Under Operating Lease (Parenthetical) (Detail) - USD ($) $ in Thousands</t>
  </si>
  <si>
    <t>Jan. 01, 2019</t>
  </si>
  <si>
    <t>Restatement Adjustment [Member] | ASU 2016-02 [Member]</t>
  </si>
  <si>
    <t>Shareholders' Equity (Deficit) - Additional Information (Detail) - USD ($)</t>
  </si>
  <si>
    <t>May 01, 2018</t>
  </si>
  <si>
    <t>Oct. 26, 2016</t>
  </si>
  <si>
    <t>2016 Repurchase Program [Member]</t>
  </si>
  <si>
    <t>Equity, Class of Treasury Stock [Line Items]</t>
  </si>
  <si>
    <t>Repurchase program authorizing the purchase of shares</t>
  </si>
  <si>
    <t>Stock repurchase program, remaining authorized repurchase amount</t>
  </si>
  <si>
    <t>2018 Repurchase Program [Member]</t>
  </si>
  <si>
    <t>Repurchase program authorizing the additional purchase of shares</t>
  </si>
  <si>
    <t>Shareholders' Equity (Deficit) - Schedule of Company's Common Stock Repurchases Made on Open Market (Detail) - USD ($) $ / shares in Units, shares in Thousands, $ in Thousands</t>
  </si>
  <si>
    <t>Dollar Value of Shares Repurchased</t>
  </si>
  <si>
    <t>Open Market Purchases of Common Stock [Member]</t>
  </si>
  <si>
    <t>Average Price Paid Per Share</t>
  </si>
  <si>
    <t>Total Number of Shares Repurchased</t>
  </si>
  <si>
    <t>Shareholders' Equity (Deficit) - Schedule of Dividends Declared Per Common Share and Total Amounts Declared, Distributed and Deferred (Detail) - USD ($) $ / shares in Units, $ in Thousands</t>
  </si>
  <si>
    <t>Dividend declared per common share</t>
  </si>
  <si>
    <t>Cash dividends declared, Amount</t>
  </si>
  <si>
    <t>Cash dividends distributed, Amount</t>
  </si>
  <si>
    <t>Cash dividends (released)/deferred, Amount</t>
  </si>
  <si>
    <t>Shareholders' Equity (Deficit) - Summary of Activity Related to Shares of Common Stock Issued and Repurchased (Detail) - shares</t>
  </si>
  <si>
    <t>Common Stock Issued [Member]</t>
  </si>
  <si>
    <t>Common Stock Outstanding [Line Items]</t>
  </si>
  <si>
    <t>Beginning balance</t>
  </si>
  <si>
    <t>Dividend payable/paid</t>
  </si>
  <si>
    <t>Common stock issued and exercise of stock options</t>
  </si>
  <si>
    <t>Shares issued to directors</t>
  </si>
  <si>
    <t>Ending balance</t>
  </si>
  <si>
    <t>Shares repurchased under stock repurchase programs</t>
  </si>
  <si>
    <t>Common Stock Outstanding [Member]</t>
  </si>
  <si>
    <t>Income Taxes - Additional Information (Detail) - USD ($) $ in Thousands</t>
  </si>
  <si>
    <t>1 Months Ended</t>
  </si>
  <si>
    <t>Apr. 30, 2018</t>
  </si>
  <si>
    <t>Income Tax Examination [Line Items]</t>
  </si>
  <si>
    <t>Effective tax rate</t>
  </si>
  <si>
    <t>19.60%</t>
  </si>
  <si>
    <t>Amounts effect on effective tax rate</t>
  </si>
  <si>
    <t>Net adjustment benefit</t>
  </si>
  <si>
    <t>Capital loss carry forward valuation allowance</t>
  </si>
  <si>
    <t>Decrease in unrecognized tax benefit</t>
  </si>
  <si>
    <t>Minimum [Member]</t>
  </si>
  <si>
    <t>Tax years under examination</t>
  </si>
  <si>
    <t>2006</t>
  </si>
  <si>
    <t>2018</t>
  </si>
  <si>
    <t>State and Local Jurisdiction [Member] | New York State Division of Taxation and Finance [Member] | Minimum [Member] | Morgan Stanley [Member]</t>
  </si>
  <si>
    <t>2007</t>
  </si>
  <si>
    <t>State and Local Jurisdiction [Member] | New York State Division of Taxation and Finance [Member] | Maximum [Member] | Morgan Stanley [Member]</t>
  </si>
  <si>
    <t>2008</t>
  </si>
  <si>
    <t>Domestic Tax Authority [Member] | Internal Revenue Service (IRS) [Member] | Minimum [Member] | Morgan Stanley [Member]</t>
  </si>
  <si>
    <t>Domestic Tax Authority [Member] | Internal Revenue Service (IRS) [Member] | Maximum [Member] | Morgan Stanley [Member]</t>
  </si>
  <si>
    <t>Investor Force [Member]</t>
  </si>
  <si>
    <t>Valuation Allowance Recognized</t>
  </si>
  <si>
    <t>Financial Engineering Associates, Inc [Member]</t>
  </si>
  <si>
    <t>2016 Multi-year MSUs</t>
  </si>
  <si>
    <t>Excess tax benefit recognized upon vesting of restricted stock unit</t>
  </si>
  <si>
    <t>Accounting Standards Update 2016-09 [Member] | New Accounting Pronouncement, Early Adoption, Effect [Member]</t>
  </si>
  <si>
    <t>Amount of excess tax benefits recognition</t>
  </si>
  <si>
    <t>Segment Information - Additional Information (Detail) - Segment</t>
  </si>
  <si>
    <t>Jul. 01, 2019</t>
  </si>
  <si>
    <t>Number of operating segments</t>
  </si>
  <si>
    <t>Segment Information - Operating Revenue by Reportable Segment (Detail) - USD ($) $ in Thousands</t>
  </si>
  <si>
    <t>Segment Reporting, Revenue Reconciling Item [Line Items]</t>
  </si>
  <si>
    <t>Segment Information - Segment Profitability and Reconciliation to Net Income (Detail) - USD ($) $ in Thousands</t>
  </si>
  <si>
    <t>Segment Reporting Information [Line Items]</t>
  </si>
  <si>
    <t>Adjusted EBITDA</t>
  </si>
  <si>
    <t>2016 multi-year MSUs grant payroll tax expense</t>
  </si>
  <si>
    <t>Segment Information - Revenue by Geographic Area (Detail) - USD ($) $ in Thousands</t>
  </si>
  <si>
    <t>Revenues from External Customers and Long-Lived Assets [Line Items]</t>
  </si>
  <si>
    <t>United States [Member]</t>
  </si>
  <si>
    <t>Other [Member]</t>
  </si>
  <si>
    <t>Total Americas [Member]</t>
  </si>
  <si>
    <t>United Kingdom [Member]</t>
  </si>
  <si>
    <t>Europe, the Middle East and Africa ("EMEA") [Member]</t>
  </si>
  <si>
    <t>Japan [Member]</t>
  </si>
  <si>
    <t>Total Asia &amp; Australia [Member]</t>
  </si>
  <si>
    <t>Segment Information - Long-Lived Assets by Geographic Area (Detail) - USD ($) $ in Thousands</t>
  </si>
  <si>
    <t>Long-lived assets</t>
  </si>
  <si>
    <t>Total EMEA [Member]</t>
  </si>
  <si>
    <t>Subsequent Events - Additional Information (Detail) - USD ($) $ / shares in Units, $ in Millions</t>
  </si>
  <si>
    <t>Oct. 29, 2019</t>
  </si>
  <si>
    <t>Oct. 02, 2019</t>
  </si>
  <si>
    <t>Subsequent Event [Line Items]</t>
  </si>
  <si>
    <t>Quarterly dividend declared</t>
  </si>
  <si>
    <t>Subsequent Event [Member]</t>
  </si>
  <si>
    <t>Quarterly dividend declared date</t>
  </si>
  <si>
    <t>Oct. 29,
		2019</t>
  </si>
  <si>
    <t>Quarterly dividend payable date</t>
  </si>
  <si>
    <t>Nov. 27,
		2019</t>
  </si>
  <si>
    <t>Quarterly dividend record date</t>
  </si>
  <si>
    <t>Nov. 15,
		2019</t>
  </si>
  <si>
    <t>Subsequent Event [Member] | 2018 Repurchase Program [Member]</t>
  </si>
  <si>
    <t>Subsequent Event [Member] | Carbon Delta [Member]</t>
  </si>
  <si>
    <t>Business acquisition, cos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84707270</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81150</v>
      </c>
      <c r="C3" s="6" t="n">
        <v>904176</v>
      </c>
    </row>
    <row r="4" spans="1:3">
      <c r="A4" s="4" t="s">
        <v>63</v>
      </c>
      <c r="B4" s="5" t="n">
        <v>409519</v>
      </c>
      <c r="C4" s="5" t="n">
        <v>473433</v>
      </c>
    </row>
    <row r="5" spans="1:3">
      <c r="A5" s="4" t="s">
        <v>64</v>
      </c>
      <c r="B5" s="5" t="n">
        <v>55020</v>
      </c>
      <c r="C5" s="5" t="n">
        <v>19273</v>
      </c>
    </row>
    <row r="6" spans="1:3">
      <c r="A6" s="4" t="s">
        <v>65</v>
      </c>
      <c r="B6" s="5" t="n">
        <v>40399</v>
      </c>
      <c r="C6" s="5" t="n">
        <v>38207</v>
      </c>
    </row>
    <row r="7" spans="1:3">
      <c r="A7" s="4" t="s">
        <v>66</v>
      </c>
      <c r="B7" s="5" t="n">
        <v>1386088</v>
      </c>
      <c r="C7" s="5" t="n">
        <v>1435089</v>
      </c>
    </row>
    <row r="8" spans="1:3">
      <c r="A8" s="4" t="s">
        <v>67</v>
      </c>
      <c r="B8" s="5" t="n">
        <v>86415</v>
      </c>
      <c r="C8" s="5" t="n">
        <v>90877</v>
      </c>
    </row>
    <row r="9" spans="1:3">
      <c r="A9" s="4" t="s">
        <v>68</v>
      </c>
      <c r="B9" s="5" t="n">
        <v>164942</v>
      </c>
    </row>
    <row r="10" spans="1:3">
      <c r="A10" s="4" t="s">
        <v>69</v>
      </c>
      <c r="B10" s="5" t="n">
        <v>1544078</v>
      </c>
      <c r="C10" s="5" t="n">
        <v>1545761</v>
      </c>
    </row>
    <row r="11" spans="1:3">
      <c r="A11" s="4" t="s">
        <v>70</v>
      </c>
      <c r="B11" s="5" t="n">
        <v>261942</v>
      </c>
      <c r="C11" s="5" t="n">
        <v>280803</v>
      </c>
    </row>
    <row r="12" spans="1:3">
      <c r="A12" s="4" t="s">
        <v>71</v>
      </c>
      <c r="B12" s="5" t="n">
        <v>16584</v>
      </c>
      <c r="C12" s="5" t="n">
        <v>14903</v>
      </c>
    </row>
    <row r="13" spans="1:3">
      <c r="A13" s="4" t="s">
        <v>72</v>
      </c>
      <c r="B13" s="5" t="n">
        <v>19693</v>
      </c>
      <c r="C13" s="5" t="n">
        <v>20519</v>
      </c>
    </row>
    <row r="14" spans="1:3">
      <c r="A14" s="4" t="s">
        <v>73</v>
      </c>
      <c r="B14" s="5" t="n">
        <v>3479742</v>
      </c>
      <c r="C14" s="5" t="n">
        <v>3387952</v>
      </c>
    </row>
    <row r="15" spans="1:3">
      <c r="A15" s="3" t="s">
        <v>74</v>
      </c>
    </row>
    <row r="16" spans="1:3">
      <c r="A16" s="4" t="s">
        <v>75</v>
      </c>
      <c r="B16" s="5" t="n">
        <v>2396</v>
      </c>
      <c r="C16" s="5" t="n">
        <v>3892</v>
      </c>
    </row>
    <row r="17" spans="1:3">
      <c r="A17" s="4" t="s">
        <v>76</v>
      </c>
      <c r="B17" s="5" t="n">
        <v>11654</v>
      </c>
      <c r="C17" s="5" t="n">
        <v>16253</v>
      </c>
    </row>
    <row r="18" spans="1:3">
      <c r="A18" s="4" t="s">
        <v>77</v>
      </c>
      <c r="B18" s="5" t="n">
        <v>122642</v>
      </c>
      <c r="C18" s="5" t="n">
        <v>137045</v>
      </c>
    </row>
    <row r="19" spans="1:3">
      <c r="A19" s="4" t="s">
        <v>78</v>
      </c>
      <c r="B19" s="5" t="n">
        <v>128458</v>
      </c>
      <c r="C19" s="5" t="n">
        <v>113841</v>
      </c>
    </row>
    <row r="20" spans="1:3">
      <c r="A20" s="4" t="s">
        <v>79</v>
      </c>
      <c r="B20" s="5" t="n">
        <v>479371</v>
      </c>
      <c r="C20" s="5" t="n">
        <v>537977</v>
      </c>
    </row>
    <row r="21" spans="1:3">
      <c r="A21" s="4" t="s">
        <v>80</v>
      </c>
      <c r="B21" s="5" t="n">
        <v>744521</v>
      </c>
      <c r="C21" s="5" t="n">
        <v>809008</v>
      </c>
    </row>
    <row r="22" spans="1:3">
      <c r="A22" s="4" t="s">
        <v>81</v>
      </c>
      <c r="B22" s="5" t="n">
        <v>2578159</v>
      </c>
      <c r="C22" s="5" t="n">
        <v>2575502</v>
      </c>
    </row>
    <row r="23" spans="1:3">
      <c r="A23" s="4" t="s">
        <v>82</v>
      </c>
      <c r="B23" s="5" t="n">
        <v>163567</v>
      </c>
    </row>
    <row r="24" spans="1:3">
      <c r="A24" s="4" t="s">
        <v>83</v>
      </c>
      <c r="B24" s="5" t="n">
        <v>72960</v>
      </c>
      <c r="C24" s="5" t="n">
        <v>82008</v>
      </c>
    </row>
    <row r="25" spans="1:3">
      <c r="A25" s="4" t="s">
        <v>84</v>
      </c>
      <c r="B25" s="5" t="n">
        <v>68391</v>
      </c>
      <c r="C25" s="5" t="n">
        <v>87928</v>
      </c>
    </row>
    <row r="26" spans="1:3">
      <c r="A26" s="4" t="s">
        <v>85</v>
      </c>
      <c r="B26" s="5" t="n">
        <v>3627598</v>
      </c>
      <c r="C26" s="5" t="n">
        <v>3554446</v>
      </c>
    </row>
    <row r="27" spans="1:3">
      <c r="A27" s="4" t="s">
        <v>86</v>
      </c>
      <c r="B27" s="4" t="s">
        <v>87</v>
      </c>
      <c r="C27" s="4" t="s">
        <v>87</v>
      </c>
    </row>
    <row r="28" spans="1:3">
      <c r="A28" s="3" t="s">
        <v>88</v>
      </c>
    </row>
    <row r="29" spans="1:3">
      <c r="A29" s="4" t="s">
        <v>89</v>
      </c>
      <c r="B29" s="4" t="s">
        <v>87</v>
      </c>
      <c r="C29" s="4" t="s">
        <v>87</v>
      </c>
    </row>
    <row r="30" spans="1:3">
      <c r="A30" s="4" t="s">
        <v>90</v>
      </c>
      <c r="B30" s="5" t="n">
        <v>1323</v>
      </c>
      <c r="C30" s="5" t="n">
        <v>1300</v>
      </c>
    </row>
    <row r="31" spans="1:3">
      <c r="A31" s="4" t="s">
        <v>91</v>
      </c>
      <c r="B31" s="5" t="n">
        <v>-3559963</v>
      </c>
      <c r="C31" s="5" t="n">
        <v>-3272774</v>
      </c>
    </row>
    <row r="32" spans="1:3">
      <c r="A32" s="4" t="s">
        <v>92</v>
      </c>
      <c r="B32" s="5" t="n">
        <v>1338194</v>
      </c>
      <c r="C32" s="5" t="n">
        <v>1306428</v>
      </c>
    </row>
    <row r="33" spans="1:3">
      <c r="A33" s="4" t="s">
        <v>93</v>
      </c>
      <c r="B33" s="5" t="n">
        <v>2134688</v>
      </c>
      <c r="C33" s="5" t="n">
        <v>1856951</v>
      </c>
    </row>
    <row r="34" spans="1:3">
      <c r="A34" s="4" t="s">
        <v>94</v>
      </c>
      <c r="B34" s="5" t="n">
        <v>-62098</v>
      </c>
      <c r="C34" s="5" t="n">
        <v>-58399</v>
      </c>
    </row>
    <row r="35" spans="1:3">
      <c r="A35" s="4" t="s">
        <v>95</v>
      </c>
      <c r="B35" s="5" t="n">
        <v>-147856</v>
      </c>
      <c r="C35" s="5" t="n">
        <v>-166494</v>
      </c>
    </row>
    <row r="36" spans="1:3">
      <c r="A36" s="4" t="s">
        <v>96</v>
      </c>
      <c r="B36" s="6" t="n">
        <v>3479742</v>
      </c>
      <c r="C36" s="6" t="n">
        <v>33879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16</v>
      </c>
    </row>
    <row r="4" spans="1:2">
      <c r="A4" s="4" t="s">
        <v>252</v>
      </c>
      <c r="B4" s="4" t="s">
        <v>253</v>
      </c>
    </row>
    <row r="5" spans="1:2">
      <c r="A5" s="4" t="s">
        <v>254</v>
      </c>
      <c r="B5" s="4" t="s">
        <v>255</v>
      </c>
    </row>
    <row r="6" spans="1:2">
      <c r="A6" s="4" t="s">
        <v>218</v>
      </c>
      <c r="B6"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22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25</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228</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34</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v>
      </c>
    </row>
    <row r="3" spans="1:2">
      <c r="A3" s="3" t="s">
        <v>23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46</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0</v>
      </c>
    </row>
    <row r="2" spans="1:3">
      <c r="A2" s="3" t="s">
        <v>98</v>
      </c>
    </row>
    <row r="3" spans="1:3">
      <c r="A3" s="4" t="s">
        <v>99</v>
      </c>
      <c r="B3" s="6" t="n">
        <v>1485</v>
      </c>
      <c r="C3" s="6" t="n">
        <v>1027</v>
      </c>
    </row>
    <row r="4" spans="1:3">
      <c r="A4" s="4" t="s">
        <v>100</v>
      </c>
      <c r="B4" s="7" t="n">
        <v>0.01</v>
      </c>
      <c r="C4" s="7" t="n">
        <v>0.01</v>
      </c>
    </row>
    <row r="5" spans="1:3">
      <c r="A5" s="4" t="s">
        <v>101</v>
      </c>
      <c r="B5" s="5" t="n">
        <v>100000000</v>
      </c>
      <c r="C5" s="5" t="n">
        <v>100000000</v>
      </c>
    </row>
    <row r="6" spans="1:3">
      <c r="A6" s="4" t="s">
        <v>102</v>
      </c>
      <c r="B6" s="5" t="n">
        <v>0</v>
      </c>
      <c r="C6" s="5" t="n">
        <v>0</v>
      </c>
    </row>
    <row r="7" spans="1:3">
      <c r="A7" s="4" t="s">
        <v>103</v>
      </c>
      <c r="B7" s="7" t="n">
        <v>0.01</v>
      </c>
      <c r="C7" s="7" t="n">
        <v>0.01</v>
      </c>
    </row>
    <row r="8" spans="1:3">
      <c r="A8" s="4" t="s">
        <v>104</v>
      </c>
      <c r="B8" s="5" t="n">
        <v>750000000</v>
      </c>
      <c r="C8" s="5" t="n">
        <v>750000000</v>
      </c>
    </row>
    <row r="9" spans="1:3">
      <c r="A9" s="4" t="s">
        <v>105</v>
      </c>
      <c r="B9" s="5" t="n">
        <v>132309213</v>
      </c>
      <c r="C9" s="5" t="n">
        <v>130029926</v>
      </c>
    </row>
    <row r="10" spans="1:3">
      <c r="A10" s="4" t="s">
        <v>106</v>
      </c>
      <c r="B10" s="5" t="n">
        <v>84707245</v>
      </c>
      <c r="C10" s="5" t="n">
        <v>84174138</v>
      </c>
    </row>
    <row r="11" spans="1:3">
      <c r="A11" s="4" t="s">
        <v>107</v>
      </c>
      <c r="B11" s="5" t="n">
        <v>47601968</v>
      </c>
      <c r="C11" s="5" t="n">
        <v>45855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110</v>
      </c>
    </row>
    <row r="3" spans="1:3">
      <c r="A3" s="4" t="s">
        <v>304</v>
      </c>
    </row>
    <row r="4" spans="1:3">
      <c r="A4" s="3" t="s">
        <v>305</v>
      </c>
    </row>
    <row r="5" spans="1:3">
      <c r="A5" s="4" t="s">
        <v>306</v>
      </c>
      <c r="B5" s="4" t="s">
        <v>307</v>
      </c>
      <c r="C5" s="4" t="s">
        <v>308</v>
      </c>
    </row>
    <row r="6" spans="1:3">
      <c r="A6" s="4" t="s">
        <v>309</v>
      </c>
    </row>
    <row r="7" spans="1:3">
      <c r="A7" s="3" t="s">
        <v>305</v>
      </c>
    </row>
    <row r="8" spans="1:3">
      <c r="A8" s="4" t="s">
        <v>306</v>
      </c>
      <c r="B8" s="4" t="s">
        <v>310</v>
      </c>
      <c r="C8" s="4" t="s">
        <v>311</v>
      </c>
    </row>
    <row r="9" spans="1:3">
      <c r="A9" s="4" t="s">
        <v>312</v>
      </c>
    </row>
    <row r="10" spans="1:3">
      <c r="A10" s="3" t="s">
        <v>305</v>
      </c>
    </row>
    <row r="11" spans="1:3">
      <c r="A11" s="4" t="s">
        <v>313</v>
      </c>
      <c r="B11" s="5" t="n">
        <v>0</v>
      </c>
      <c r="C11" s="5" t="n">
        <v>0</v>
      </c>
    </row>
    <row r="12" spans="1:3">
      <c r="A12" s="4" t="s">
        <v>314</v>
      </c>
    </row>
    <row r="13" spans="1:3">
      <c r="A13" s="3" t="s">
        <v>305</v>
      </c>
    </row>
    <row r="14" spans="1:3">
      <c r="A14" s="4" t="s">
        <v>313</v>
      </c>
      <c r="B14" s="5" t="n">
        <v>0</v>
      </c>
      <c r="C14"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109</v>
      </c>
      <c r="D1" s="2" t="s">
        <v>1</v>
      </c>
    </row>
    <row r="2" spans="1:5">
      <c r="B2" s="2" t="s">
        <v>2</v>
      </c>
      <c r="C2" s="2" t="s">
        <v>110</v>
      </c>
      <c r="D2" s="2" t="s">
        <v>2</v>
      </c>
      <c r="E2" s="2" t="s">
        <v>110</v>
      </c>
    </row>
    <row r="3" spans="1:5">
      <c r="A3" s="3" t="s">
        <v>316</v>
      </c>
    </row>
    <row r="4" spans="1:5">
      <c r="A4" s="4" t="s">
        <v>112</v>
      </c>
      <c r="B4" s="6" t="n">
        <v>394251</v>
      </c>
      <c r="C4" s="6" t="n">
        <v>357934</v>
      </c>
      <c r="D4" s="6" t="n">
        <v>1151190</v>
      </c>
      <c r="E4" s="6" t="n">
        <v>1072296</v>
      </c>
    </row>
    <row r="5" spans="1:5">
      <c r="A5" s="4" t="s">
        <v>317</v>
      </c>
    </row>
    <row r="6" spans="1:5">
      <c r="A6" s="3" t="s">
        <v>316</v>
      </c>
    </row>
    <row r="7" spans="1:5">
      <c r="A7" s="4" t="s">
        <v>112</v>
      </c>
      <c r="B7" s="5" t="n">
        <v>237427</v>
      </c>
      <c r="C7" s="5" t="n">
        <v>210194</v>
      </c>
      <c r="D7" s="5" t="n">
        <v>677750</v>
      </c>
      <c r="E7" s="5" t="n">
        <v>625042</v>
      </c>
    </row>
    <row r="8" spans="1:5">
      <c r="A8" s="4" t="s">
        <v>312</v>
      </c>
    </row>
    <row r="9" spans="1:5">
      <c r="A9" s="3" t="s">
        <v>316</v>
      </c>
    </row>
    <row r="10" spans="1:5">
      <c r="A10" s="4" t="s">
        <v>112</v>
      </c>
      <c r="B10" s="5" t="n">
        <v>123603</v>
      </c>
      <c r="C10" s="5" t="n">
        <v>119898</v>
      </c>
      <c r="D10" s="5" t="n">
        <v>368719</v>
      </c>
      <c r="E10" s="5" t="n">
        <v>358004</v>
      </c>
    </row>
    <row r="11" spans="1:5">
      <c r="A11" s="4" t="s">
        <v>314</v>
      </c>
    </row>
    <row r="12" spans="1:5">
      <c r="A12" s="3" t="s">
        <v>316</v>
      </c>
    </row>
    <row r="13" spans="1:5">
      <c r="A13" s="4" t="s">
        <v>112</v>
      </c>
      <c r="B13" s="5" t="n">
        <v>33221</v>
      </c>
      <c r="C13" s="5" t="n">
        <v>27842</v>
      </c>
      <c r="D13" s="5" t="n">
        <v>104721</v>
      </c>
      <c r="E13" s="5" t="n">
        <v>89250</v>
      </c>
    </row>
    <row r="14" spans="1:5">
      <c r="A14" s="4" t="s">
        <v>318</v>
      </c>
    </row>
    <row r="15" spans="1:5">
      <c r="A15" s="3" t="s">
        <v>316</v>
      </c>
    </row>
    <row r="16" spans="1:5">
      <c r="A16" s="4" t="s">
        <v>112</v>
      </c>
      <c r="B16" s="5" t="n">
        <v>288108</v>
      </c>
      <c r="C16" s="5" t="n">
        <v>267376</v>
      </c>
      <c r="D16" s="5" t="n">
        <v>859621</v>
      </c>
      <c r="E16" s="5" t="n">
        <v>794930</v>
      </c>
    </row>
    <row r="17" spans="1:5">
      <c r="A17" s="4" t="s">
        <v>319</v>
      </c>
    </row>
    <row r="18" spans="1:5">
      <c r="A18" s="3" t="s">
        <v>316</v>
      </c>
    </row>
    <row r="19" spans="1:5">
      <c r="A19" s="4" t="s">
        <v>112</v>
      </c>
      <c r="B19" s="5" t="n">
        <v>133403</v>
      </c>
      <c r="C19" s="5" t="n">
        <v>121285</v>
      </c>
      <c r="D19" s="5" t="n">
        <v>393222</v>
      </c>
      <c r="E19" s="5" t="n">
        <v>354116</v>
      </c>
    </row>
    <row r="20" spans="1:5">
      <c r="A20" s="4" t="s">
        <v>320</v>
      </c>
    </row>
    <row r="21" spans="1:5">
      <c r="A21" s="3" t="s">
        <v>316</v>
      </c>
    </row>
    <row r="22" spans="1:5">
      <c r="A22" s="4" t="s">
        <v>112</v>
      </c>
      <c r="B22" s="5" t="n">
        <v>122120</v>
      </c>
      <c r="C22" s="5" t="n">
        <v>118857</v>
      </c>
      <c r="D22" s="5" t="n">
        <v>363929</v>
      </c>
      <c r="E22" s="5" t="n">
        <v>354629</v>
      </c>
    </row>
    <row r="23" spans="1:5">
      <c r="A23" s="4" t="s">
        <v>321</v>
      </c>
    </row>
    <row r="24" spans="1:5">
      <c r="A24" s="3" t="s">
        <v>316</v>
      </c>
    </row>
    <row r="25" spans="1:5">
      <c r="A25" s="4" t="s">
        <v>112</v>
      </c>
      <c r="B25" s="5" t="n">
        <v>32585</v>
      </c>
      <c r="C25" s="5" t="n">
        <v>27234</v>
      </c>
      <c r="D25" s="5" t="n">
        <v>102470</v>
      </c>
      <c r="E25" s="5" t="n">
        <v>86185</v>
      </c>
    </row>
    <row r="26" spans="1:5">
      <c r="A26" s="4" t="s">
        <v>322</v>
      </c>
    </row>
    <row r="27" spans="1:5">
      <c r="A27" s="3" t="s">
        <v>316</v>
      </c>
    </row>
    <row r="28" spans="1:5">
      <c r="A28" s="4" t="s">
        <v>112</v>
      </c>
      <c r="B28" s="5" t="n">
        <v>96013</v>
      </c>
      <c r="C28" s="5" t="n">
        <v>82007</v>
      </c>
      <c r="D28" s="5" t="n">
        <v>265554</v>
      </c>
      <c r="E28" s="5" t="n">
        <v>255126</v>
      </c>
    </row>
    <row r="29" spans="1:5">
      <c r="A29" s="4" t="s">
        <v>323</v>
      </c>
    </row>
    <row r="30" spans="1:5">
      <c r="A30" s="3" t="s">
        <v>316</v>
      </c>
    </row>
    <row r="31" spans="1:5">
      <c r="A31" s="4" t="s">
        <v>112</v>
      </c>
      <c r="B31" s="5" t="n">
        <v>96013</v>
      </c>
      <c r="C31" s="5" t="n">
        <v>82007</v>
      </c>
      <c r="D31" s="5" t="n">
        <v>265554</v>
      </c>
      <c r="E31" s="5" t="n">
        <v>255126</v>
      </c>
    </row>
    <row r="32" spans="1:5">
      <c r="A32" s="4" t="s">
        <v>324</v>
      </c>
    </row>
    <row r="33" spans="1:5">
      <c r="A33" s="3" t="s">
        <v>316</v>
      </c>
    </row>
    <row r="34" spans="1:5">
      <c r="A34" s="4" t="s">
        <v>112</v>
      </c>
      <c r="B34" s="5" t="n">
        <v>10130</v>
      </c>
      <c r="C34" s="5" t="n">
        <v>8551</v>
      </c>
      <c r="D34" s="5" t="n">
        <v>26015</v>
      </c>
      <c r="E34" s="5" t="n">
        <v>22240</v>
      </c>
    </row>
    <row r="35" spans="1:5">
      <c r="A35" s="4" t="s">
        <v>325</v>
      </c>
    </row>
    <row r="36" spans="1:5">
      <c r="A36" s="3" t="s">
        <v>316</v>
      </c>
    </row>
    <row r="37" spans="1:5">
      <c r="A37" s="4" t="s">
        <v>112</v>
      </c>
      <c r="B37" s="5" t="n">
        <v>8011</v>
      </c>
      <c r="C37" s="5" t="n">
        <v>6902</v>
      </c>
      <c r="D37" s="5" t="n">
        <v>18974</v>
      </c>
      <c r="E37" s="5" t="n">
        <v>15800</v>
      </c>
    </row>
    <row r="38" spans="1:5">
      <c r="A38" s="4" t="s">
        <v>326</v>
      </c>
    </row>
    <row r="39" spans="1:5">
      <c r="A39" s="3" t="s">
        <v>316</v>
      </c>
    </row>
    <row r="40" spans="1:5">
      <c r="A40" s="4" t="s">
        <v>112</v>
      </c>
      <c r="B40" s="5" t="n">
        <v>1483</v>
      </c>
      <c r="C40" s="5" t="n">
        <v>1041</v>
      </c>
      <c r="D40" s="5" t="n">
        <v>4790</v>
      </c>
      <c r="E40" s="5" t="n">
        <v>3375</v>
      </c>
    </row>
    <row r="41" spans="1:5">
      <c r="A41" s="4" t="s">
        <v>327</v>
      </c>
    </row>
    <row r="42" spans="1:5">
      <c r="A42" s="3" t="s">
        <v>316</v>
      </c>
    </row>
    <row r="43" spans="1:5">
      <c r="A43" s="4" t="s">
        <v>112</v>
      </c>
      <c r="B43" s="6" t="n">
        <v>636</v>
      </c>
      <c r="C43" s="6" t="n">
        <v>608</v>
      </c>
      <c r="D43" s="6" t="n">
        <v>2251</v>
      </c>
      <c r="E43" s="6" t="n">
        <v>30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60</v>
      </c>
    </row>
    <row r="3" spans="1:3">
      <c r="A3" s="3" t="s">
        <v>222</v>
      </c>
    </row>
    <row r="4" spans="1:3">
      <c r="A4" s="4" t="s">
        <v>329</v>
      </c>
      <c r="B4" s="6" t="n">
        <v>409519</v>
      </c>
      <c r="C4" s="6" t="n">
        <v>473433</v>
      </c>
    </row>
    <row r="5" spans="1:3">
      <c r="A5" s="4" t="s">
        <v>330</v>
      </c>
      <c r="B5" s="5" t="n">
        <v>-63914</v>
      </c>
    </row>
    <row r="6" spans="1:3">
      <c r="A6" s="4" t="s">
        <v>79</v>
      </c>
      <c r="B6" s="5" t="n">
        <v>479371</v>
      </c>
      <c r="C6" s="6" t="n">
        <v>537977</v>
      </c>
    </row>
    <row r="7" spans="1:3">
      <c r="A7" s="4" t="s">
        <v>331</v>
      </c>
      <c r="B7" s="6" t="n">
        <v>-586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2</v>
      </c>
      <c r="B1" s="2" t="s">
        <v>1</v>
      </c>
    </row>
    <row r="2" spans="1:2">
      <c r="B2" s="2" t="s">
        <v>333</v>
      </c>
    </row>
    <row r="3" spans="1:2">
      <c r="A3" s="3" t="s">
        <v>222</v>
      </c>
    </row>
    <row r="4" spans="1:2">
      <c r="A4" s="4" t="s">
        <v>334</v>
      </c>
      <c r="B4" s="8" t="n">
        <v>464.3</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3</v>
      </c>
    </row>
    <row r="2" spans="1:2">
      <c r="A2" s="3" t="s">
        <v>338</v>
      </c>
    </row>
    <row r="3" spans="1:2">
      <c r="A3" s="4" t="s">
        <v>339</v>
      </c>
      <c r="B3" s="6" t="n">
        <v>555491</v>
      </c>
    </row>
    <row r="4" spans="1:2">
      <c r="A4" s="4" t="s">
        <v>340</v>
      </c>
    </row>
    <row r="5" spans="1:2">
      <c r="A5" s="3" t="s">
        <v>338</v>
      </c>
    </row>
    <row r="6" spans="1:2">
      <c r="A6" s="4" t="s">
        <v>339</v>
      </c>
      <c r="B6" s="5" t="n">
        <v>301420</v>
      </c>
    </row>
    <row r="7" spans="1:2">
      <c r="A7" s="4" t="s">
        <v>341</v>
      </c>
    </row>
    <row r="8" spans="1:2">
      <c r="A8" s="3" t="s">
        <v>338</v>
      </c>
    </row>
    <row r="9" spans="1:2">
      <c r="A9" s="4" t="s">
        <v>339</v>
      </c>
      <c r="B9" s="5" t="n">
        <v>167628</v>
      </c>
    </row>
    <row r="10" spans="1:2">
      <c r="A10" s="4" t="s">
        <v>342</v>
      </c>
    </row>
    <row r="11" spans="1:2">
      <c r="A11" s="3" t="s">
        <v>338</v>
      </c>
    </row>
    <row r="12" spans="1:2">
      <c r="A12" s="4" t="s">
        <v>339</v>
      </c>
      <c r="B12" s="5" t="n">
        <v>61866</v>
      </c>
    </row>
    <row r="13" spans="1:2">
      <c r="A13" s="4" t="s">
        <v>343</v>
      </c>
    </row>
    <row r="14" spans="1:2">
      <c r="A14" s="3" t="s">
        <v>338</v>
      </c>
    </row>
    <row r="15" spans="1:2">
      <c r="A15" s="4" t="s">
        <v>339</v>
      </c>
      <c r="B15" s="6" t="n">
        <v>245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33</v>
      </c>
    </row>
    <row r="2" spans="1:2">
      <c r="A2" s="3" t="s">
        <v>222</v>
      </c>
    </row>
    <row r="3" spans="1:2">
      <c r="A3" s="4" t="s">
        <v>339</v>
      </c>
      <c r="B3" s="6" t="n">
        <v>5554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45</v>
      </c>
      <c r="B1" s="2" t="s">
        <v>2</v>
      </c>
    </row>
    <row r="2" spans="1:2">
      <c r="A2" s="4" t="s">
        <v>340</v>
      </c>
    </row>
    <row r="3" spans="1:2">
      <c r="A3" s="3" t="s">
        <v>338</v>
      </c>
    </row>
    <row r="4" spans="1:2">
      <c r="A4" s="4" t="s">
        <v>346</v>
      </c>
      <c r="B4" s="4" t="s">
        <v>347</v>
      </c>
    </row>
    <row r="5" spans="1:2">
      <c r="A5" s="4" t="s">
        <v>341</v>
      </c>
    </row>
    <row r="6" spans="1:2">
      <c r="A6" s="3" t="s">
        <v>338</v>
      </c>
    </row>
    <row r="7" spans="1:2">
      <c r="A7" s="4" t="s">
        <v>346</v>
      </c>
      <c r="B7" s="4" t="s">
        <v>347</v>
      </c>
    </row>
    <row r="8" spans="1:2">
      <c r="A8" s="4" t="s">
        <v>342</v>
      </c>
    </row>
    <row r="9" spans="1:2">
      <c r="A9" s="3" t="s">
        <v>338</v>
      </c>
    </row>
    <row r="10" spans="1:2">
      <c r="A10" s="4" t="s">
        <v>346</v>
      </c>
      <c r="B10" s="4" t="s">
        <v>347</v>
      </c>
    </row>
    <row r="11" spans="1:2">
      <c r="A11" s="4" t="s">
        <v>343</v>
      </c>
    </row>
    <row r="12" spans="1:2">
      <c r="A12" s="3" t="s">
        <v>338</v>
      </c>
    </row>
    <row r="13" spans="1:2">
      <c r="A13" s="4" t="s">
        <v>346</v>
      </c>
      <c r="B13" s="4" t="s">
        <v>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48</v>
      </c>
      <c r="B1" s="2" t="s">
        <v>109</v>
      </c>
      <c r="H1" s="2" t="s">
        <v>1</v>
      </c>
    </row>
    <row r="2" spans="1:9">
      <c r="B2" s="2" t="s">
        <v>2</v>
      </c>
      <c r="C2" s="2" t="s">
        <v>172</v>
      </c>
      <c r="D2" s="2" t="s">
        <v>173</v>
      </c>
      <c r="E2" s="2" t="s">
        <v>110</v>
      </c>
      <c r="F2" s="2" t="s">
        <v>174</v>
      </c>
      <c r="G2" s="2" t="s">
        <v>175</v>
      </c>
      <c r="H2" s="2" t="s">
        <v>2</v>
      </c>
      <c r="I2" s="2" t="s">
        <v>110</v>
      </c>
    </row>
    <row r="3" spans="1:9">
      <c r="A3" s="3" t="s">
        <v>225</v>
      </c>
    </row>
    <row r="4" spans="1:9">
      <c r="A4" s="4" t="s">
        <v>128</v>
      </c>
      <c r="B4" s="6" t="n">
        <v>136983</v>
      </c>
      <c r="C4" s="6" t="n">
        <v>125690</v>
      </c>
      <c r="D4" s="6" t="n">
        <v>178192</v>
      </c>
      <c r="E4" s="6" t="n">
        <v>123832</v>
      </c>
      <c r="F4" s="6" t="n">
        <v>116829</v>
      </c>
      <c r="G4" s="6" t="n">
        <v>115092</v>
      </c>
      <c r="H4" s="6" t="n">
        <v>440865</v>
      </c>
      <c r="I4" s="6" t="n">
        <v>355753</v>
      </c>
    </row>
    <row r="5" spans="1:9">
      <c r="A5" s="4" t="s">
        <v>349</v>
      </c>
      <c r="B5" s="5" t="n">
        <v>84765</v>
      </c>
      <c r="E5" s="5" t="n">
        <v>88796</v>
      </c>
      <c r="H5" s="5" t="n">
        <v>84591</v>
      </c>
      <c r="I5" s="5" t="n">
        <v>89323</v>
      </c>
    </row>
    <row r="6" spans="1:9">
      <c r="A6" s="3" t="s">
        <v>350</v>
      </c>
    </row>
    <row r="7" spans="1:9">
      <c r="A7" s="4" t="s">
        <v>351</v>
      </c>
      <c r="B7" s="5" t="n">
        <v>785</v>
      </c>
      <c r="E7" s="5" t="n">
        <v>2576</v>
      </c>
      <c r="H7" s="5" t="n">
        <v>942</v>
      </c>
      <c r="I7" s="5" t="n">
        <v>2520</v>
      </c>
    </row>
    <row r="8" spans="1:9">
      <c r="A8" s="4" t="s">
        <v>352</v>
      </c>
      <c r="B8" s="5" t="n">
        <v>85550</v>
      </c>
      <c r="E8" s="5" t="n">
        <v>91372</v>
      </c>
      <c r="H8" s="5" t="n">
        <v>85533</v>
      </c>
      <c r="I8" s="5" t="n">
        <v>91843</v>
      </c>
    </row>
    <row r="9" spans="1:9">
      <c r="A9" s="4" t="s">
        <v>129</v>
      </c>
      <c r="B9" s="7" t="n">
        <v>1.62</v>
      </c>
      <c r="E9" s="7" t="n">
        <v>1.39</v>
      </c>
      <c r="H9" s="7" t="n">
        <v>5.21</v>
      </c>
      <c r="I9" s="7" t="n">
        <v>3.98</v>
      </c>
    </row>
    <row r="10" spans="1:9">
      <c r="A10" s="4" t="s">
        <v>130</v>
      </c>
      <c r="B10" s="7" t="n">
        <v>1.6</v>
      </c>
      <c r="E10" s="7" t="n">
        <v>1.36</v>
      </c>
      <c r="H10" s="7" t="n">
        <v>5.15</v>
      </c>
      <c r="I10" s="7" t="n">
        <v>3.87</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60</v>
      </c>
    </row>
    <row r="2" spans="1:3">
      <c r="A2" s="3" t="s">
        <v>228</v>
      </c>
    </row>
    <row r="3" spans="1:3">
      <c r="A3" s="4" t="s">
        <v>354</v>
      </c>
      <c r="B3" s="6" t="n">
        <v>172811</v>
      </c>
      <c r="C3" s="6" t="n">
        <v>200414</v>
      </c>
    </row>
    <row r="4" spans="1:3">
      <c r="A4" s="4" t="s">
        <v>355</v>
      </c>
      <c r="B4" s="5" t="n">
        <v>12157</v>
      </c>
      <c r="C4" s="5" t="n">
        <v>12033</v>
      </c>
    </row>
    <row r="5" spans="1:3">
      <c r="A5" s="4" t="s">
        <v>356</v>
      </c>
      <c r="B5" s="5" t="n">
        <v>51695</v>
      </c>
      <c r="C5" s="5" t="n">
        <v>53429</v>
      </c>
    </row>
    <row r="6" spans="1:3">
      <c r="A6" s="4" t="s">
        <v>357</v>
      </c>
      <c r="B6" s="5" t="n">
        <v>9823</v>
      </c>
      <c r="C6" s="5" t="n">
        <v>10506</v>
      </c>
    </row>
    <row r="7" spans="1:3">
      <c r="A7" s="4" t="s">
        <v>358</v>
      </c>
      <c r="B7" s="5" t="n">
        <v>246486</v>
      </c>
      <c r="C7" s="5" t="n">
        <v>276382</v>
      </c>
    </row>
    <row r="8" spans="1:3">
      <c r="A8" s="4" t="s">
        <v>359</v>
      </c>
      <c r="B8" s="5" t="n">
        <v>-160071</v>
      </c>
      <c r="C8" s="5" t="n">
        <v>-185505</v>
      </c>
    </row>
    <row r="9" spans="1:3">
      <c r="A9" s="4" t="s">
        <v>67</v>
      </c>
      <c r="B9" s="6" t="n">
        <v>86415</v>
      </c>
      <c r="C9" s="6" t="n">
        <v>908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109</v>
      </c>
      <c r="D1" s="2" t="s">
        <v>1</v>
      </c>
    </row>
    <row r="2" spans="1:5">
      <c r="B2" s="2" t="s">
        <v>2</v>
      </c>
      <c r="C2" s="2" t="s">
        <v>110</v>
      </c>
      <c r="D2" s="2" t="s">
        <v>2</v>
      </c>
      <c r="E2" s="2" t="s">
        <v>110</v>
      </c>
    </row>
    <row r="3" spans="1:5">
      <c r="A3" s="3" t="s">
        <v>228</v>
      </c>
    </row>
    <row r="4" spans="1:5">
      <c r="A4" s="4" t="s">
        <v>119</v>
      </c>
      <c r="B4" s="6" t="n">
        <v>7209</v>
      </c>
      <c r="C4" s="6" t="n">
        <v>7453</v>
      </c>
      <c r="D4" s="6" t="n">
        <v>22464</v>
      </c>
      <c r="E4" s="6" t="n">
        <v>230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394251</v>
      </c>
      <c r="C4" s="6" t="n">
        <v>357934</v>
      </c>
      <c r="D4" s="6" t="n">
        <v>1151190</v>
      </c>
      <c r="E4" s="6" t="n">
        <v>1072296</v>
      </c>
    </row>
    <row r="5" spans="1:5">
      <c r="A5" s="3" t="s">
        <v>113</v>
      </c>
    </row>
    <row r="6" spans="1:5">
      <c r="A6" s="4" t="s">
        <v>114</v>
      </c>
      <c r="B6" s="5" t="n">
        <v>70486</v>
      </c>
      <c r="C6" s="5" t="n">
        <v>70906</v>
      </c>
      <c r="D6" s="5" t="n">
        <v>224807</v>
      </c>
      <c r="E6" s="5" t="n">
        <v>213578</v>
      </c>
    </row>
    <row r="7" spans="1:5">
      <c r="A7" s="4" t="s">
        <v>115</v>
      </c>
      <c r="B7" s="5" t="n">
        <v>52107</v>
      </c>
      <c r="C7" s="5" t="n">
        <v>46149</v>
      </c>
      <c r="D7" s="5" t="n">
        <v>159812</v>
      </c>
      <c r="E7" s="5" t="n">
        <v>139974</v>
      </c>
    </row>
    <row r="8" spans="1:5">
      <c r="A8" s="4" t="s">
        <v>116</v>
      </c>
      <c r="B8" s="5" t="n">
        <v>24310</v>
      </c>
      <c r="C8" s="5" t="n">
        <v>20591</v>
      </c>
      <c r="D8" s="5" t="n">
        <v>71234</v>
      </c>
      <c r="E8" s="5" t="n">
        <v>61099</v>
      </c>
    </row>
    <row r="9" spans="1:5">
      <c r="A9" s="4" t="s">
        <v>117</v>
      </c>
      <c r="B9" s="5" t="n">
        <v>26559</v>
      </c>
      <c r="C9" s="5" t="n">
        <v>24751</v>
      </c>
      <c r="D9" s="5" t="n">
        <v>80434</v>
      </c>
      <c r="E9" s="5" t="n">
        <v>74974</v>
      </c>
    </row>
    <row r="10" spans="1:5">
      <c r="A10" s="4" t="s">
        <v>118</v>
      </c>
      <c r="B10" s="5" t="n">
        <v>12361</v>
      </c>
      <c r="C10" s="5" t="n">
        <v>11681</v>
      </c>
      <c r="D10" s="5" t="n">
        <v>36167</v>
      </c>
      <c r="E10" s="5" t="n">
        <v>42556</v>
      </c>
    </row>
    <row r="11" spans="1:5">
      <c r="A11" s="4" t="s">
        <v>119</v>
      </c>
      <c r="B11" s="5" t="n">
        <v>7209</v>
      </c>
      <c r="C11" s="5" t="n">
        <v>7453</v>
      </c>
      <c r="D11" s="5" t="n">
        <v>22464</v>
      </c>
      <c r="E11" s="5" t="n">
        <v>23035</v>
      </c>
    </row>
    <row r="12" spans="1:5">
      <c r="A12" s="4" t="s">
        <v>120</v>
      </c>
      <c r="B12" s="5" t="n">
        <v>193032</v>
      </c>
      <c r="C12" s="5" t="n">
        <v>181531</v>
      </c>
      <c r="D12" s="5" t="n">
        <v>594918</v>
      </c>
      <c r="E12" s="5" t="n">
        <v>555216</v>
      </c>
    </row>
    <row r="13" spans="1:5">
      <c r="A13" s="4" t="s">
        <v>121</v>
      </c>
      <c r="B13" s="5" t="n">
        <v>201219</v>
      </c>
      <c r="C13" s="5" t="n">
        <v>176403</v>
      </c>
      <c r="D13" s="5" t="n">
        <v>556272</v>
      </c>
      <c r="E13" s="5" t="n">
        <v>517080</v>
      </c>
    </row>
    <row r="14" spans="1:5">
      <c r="A14" s="4" t="s">
        <v>122</v>
      </c>
      <c r="B14" s="5" t="n">
        <v>-3673</v>
      </c>
      <c r="C14" s="5" t="n">
        <v>-6522</v>
      </c>
      <c r="D14" s="5" t="n">
        <v>-11104</v>
      </c>
      <c r="E14" s="5" t="n">
        <v>-13573</v>
      </c>
    </row>
    <row r="15" spans="1:5">
      <c r="A15" s="4" t="s">
        <v>123</v>
      </c>
      <c r="B15" s="5" t="n">
        <v>35922</v>
      </c>
      <c r="C15" s="5" t="n">
        <v>35902</v>
      </c>
      <c r="D15" s="5" t="n">
        <v>107752</v>
      </c>
      <c r="E15" s="5" t="n">
        <v>97223</v>
      </c>
    </row>
    <row r="16" spans="1:5">
      <c r="A16" s="4" t="s">
        <v>124</v>
      </c>
      <c r="B16" s="5" t="n">
        <v>222</v>
      </c>
      <c r="C16" s="5" t="n">
        <v>177</v>
      </c>
      <c r="D16" s="5" t="n">
        <v>2839</v>
      </c>
      <c r="E16" s="5" t="n">
        <v>-9177</v>
      </c>
    </row>
    <row r="17" spans="1:5">
      <c r="A17" s="4" t="s">
        <v>125</v>
      </c>
      <c r="B17" s="5" t="n">
        <v>32471</v>
      </c>
      <c r="C17" s="5" t="n">
        <v>29557</v>
      </c>
      <c r="D17" s="5" t="n">
        <v>99487</v>
      </c>
      <c r="E17" s="5" t="n">
        <v>74473</v>
      </c>
    </row>
    <row r="18" spans="1:5">
      <c r="A18" s="4" t="s">
        <v>126</v>
      </c>
      <c r="B18" s="5" t="n">
        <v>168748</v>
      </c>
      <c r="C18" s="5" t="n">
        <v>146846</v>
      </c>
      <c r="D18" s="5" t="n">
        <v>456785</v>
      </c>
      <c r="E18" s="5" t="n">
        <v>442607</v>
      </c>
    </row>
    <row r="19" spans="1:5">
      <c r="A19" s="4" t="s">
        <v>127</v>
      </c>
      <c r="B19" s="5" t="n">
        <v>31765</v>
      </c>
      <c r="C19" s="5" t="n">
        <v>23014</v>
      </c>
      <c r="D19" s="5" t="n">
        <v>15920</v>
      </c>
      <c r="E19" s="5" t="n">
        <v>86854</v>
      </c>
    </row>
    <row r="20" spans="1:5">
      <c r="A20" s="4" t="s">
        <v>128</v>
      </c>
      <c r="B20" s="6" t="n">
        <v>136983</v>
      </c>
      <c r="C20" s="6" t="n">
        <v>123832</v>
      </c>
      <c r="D20" s="6" t="n">
        <v>440865</v>
      </c>
      <c r="E20" s="6" t="n">
        <v>355753</v>
      </c>
    </row>
    <row r="21" spans="1:5">
      <c r="A21" s="4" t="s">
        <v>129</v>
      </c>
      <c r="B21" s="7" t="n">
        <v>1.62</v>
      </c>
      <c r="C21" s="7" t="n">
        <v>1.39</v>
      </c>
      <c r="D21" s="7" t="n">
        <v>5.21</v>
      </c>
      <c r="E21" s="7" t="n">
        <v>3.98</v>
      </c>
    </row>
    <row r="22" spans="1:5">
      <c r="A22" s="4" t="s">
        <v>130</v>
      </c>
      <c r="B22" s="7" t="n">
        <v>1.6</v>
      </c>
      <c r="C22" s="7" t="n">
        <v>1.36</v>
      </c>
      <c r="D22" s="7" t="n">
        <v>5.15</v>
      </c>
      <c r="E22" s="7" t="n">
        <v>3.87</v>
      </c>
    </row>
    <row r="23" spans="1:5">
      <c r="A23" s="3" t="s">
        <v>131</v>
      </c>
    </row>
    <row r="24" spans="1:5">
      <c r="A24" s="4" t="s">
        <v>132</v>
      </c>
      <c r="B24" s="5" t="n">
        <v>84765</v>
      </c>
      <c r="C24" s="5" t="n">
        <v>88796</v>
      </c>
      <c r="D24" s="5" t="n">
        <v>84591</v>
      </c>
      <c r="E24" s="5" t="n">
        <v>89323</v>
      </c>
    </row>
    <row r="25" spans="1:5">
      <c r="A25" s="4" t="s">
        <v>133</v>
      </c>
      <c r="B25" s="5" t="n">
        <v>85550</v>
      </c>
      <c r="C25" s="5" t="n">
        <v>91372</v>
      </c>
      <c r="D25" s="5" t="n">
        <v>85533</v>
      </c>
      <c r="E25" s="5" t="n">
        <v>918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33</v>
      </c>
    </row>
    <row r="3" spans="1:2">
      <c r="A3" s="3" t="s">
        <v>362</v>
      </c>
    </row>
    <row r="4" spans="1:2">
      <c r="A4" s="4" t="s">
        <v>363</v>
      </c>
      <c r="B4" s="6" t="n">
        <v>1545761</v>
      </c>
    </row>
    <row r="5" spans="1:2">
      <c r="A5" s="4" t="s">
        <v>364</v>
      </c>
      <c r="B5" s="5" t="n">
        <v>-1683</v>
      </c>
    </row>
    <row r="6" spans="1:2">
      <c r="A6" s="4" t="s">
        <v>365</v>
      </c>
      <c r="B6" s="5" t="n">
        <v>1544078</v>
      </c>
    </row>
    <row r="7" spans="1:2">
      <c r="A7" s="4" t="s">
        <v>317</v>
      </c>
    </row>
    <row r="8" spans="1:2">
      <c r="A8" s="3" t="s">
        <v>362</v>
      </c>
    </row>
    <row r="9" spans="1:2">
      <c r="A9" s="4" t="s">
        <v>363</v>
      </c>
      <c r="B9" s="5" t="n">
        <v>1203404</v>
      </c>
    </row>
    <row r="10" spans="1:2">
      <c r="A10" s="4" t="s">
        <v>364</v>
      </c>
      <c r="B10" s="5" t="n">
        <v>-1041</v>
      </c>
    </row>
    <row r="11" spans="1:2">
      <c r="A11" s="4" t="s">
        <v>365</v>
      </c>
      <c r="B11" s="5" t="n">
        <v>1202363</v>
      </c>
    </row>
    <row r="12" spans="1:2">
      <c r="A12" s="4" t="s">
        <v>312</v>
      </c>
    </row>
    <row r="13" spans="1:2">
      <c r="A13" s="3" t="s">
        <v>362</v>
      </c>
    </row>
    <row r="14" spans="1:2">
      <c r="A14" s="4" t="s">
        <v>363</v>
      </c>
      <c r="B14" s="5" t="n">
        <v>290976</v>
      </c>
    </row>
    <row r="15" spans="1:2">
      <c r="A15" s="4" t="s">
        <v>365</v>
      </c>
      <c r="B15" s="5" t="n">
        <v>290976</v>
      </c>
    </row>
    <row r="16" spans="1:2">
      <c r="A16" s="4" t="s">
        <v>314</v>
      </c>
    </row>
    <row r="17" spans="1:2">
      <c r="A17" s="3" t="s">
        <v>362</v>
      </c>
    </row>
    <row r="18" spans="1:2">
      <c r="A18" s="4" t="s">
        <v>363</v>
      </c>
      <c r="B18" s="5" t="n">
        <v>51381</v>
      </c>
    </row>
    <row r="19" spans="1:2">
      <c r="A19" s="4" t="s">
        <v>364</v>
      </c>
      <c r="B19" s="5" t="n">
        <v>-642</v>
      </c>
    </row>
    <row r="20" spans="1:2">
      <c r="A20" s="4" t="s">
        <v>365</v>
      </c>
      <c r="B20" s="6" t="n">
        <v>507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 customWidth="1" max="5" min="5" width="28"/>
    <col customWidth="1" max="6" min="6" width="21"/>
  </cols>
  <sheetData>
    <row r="1" spans="1:6">
      <c r="A1" s="1" t="s">
        <v>366</v>
      </c>
      <c r="B1" s="2" t="s">
        <v>367</v>
      </c>
      <c r="C1" s="2" t="s">
        <v>333</v>
      </c>
      <c r="D1" s="2" t="s">
        <v>368</v>
      </c>
      <c r="E1" s="2" t="s">
        <v>369</v>
      </c>
      <c r="F1" s="2" t="s">
        <v>368</v>
      </c>
    </row>
    <row r="2" spans="1:6">
      <c r="A2" s="3" t="s">
        <v>362</v>
      </c>
    </row>
    <row r="3" spans="1:6">
      <c r="A3" s="4" t="s">
        <v>370</v>
      </c>
      <c r="B3" s="5" t="n">
        <v>4</v>
      </c>
    </row>
    <row r="4" spans="1:6">
      <c r="A4" s="4" t="s">
        <v>371</v>
      </c>
      <c r="B4" s="5" t="n">
        <v>4</v>
      </c>
      <c r="E4" s="5" t="n">
        <v>4</v>
      </c>
    </row>
    <row r="5" spans="1:6">
      <c r="A5" s="4" t="s">
        <v>372</v>
      </c>
      <c r="B5" s="6" t="n">
        <v>0</v>
      </c>
    </row>
    <row r="6" spans="1:6">
      <c r="A6" s="4" t="s">
        <v>118</v>
      </c>
      <c r="C6" s="6" t="n">
        <v>12361000</v>
      </c>
      <c r="D6" s="6" t="n">
        <v>11681000</v>
      </c>
      <c r="E6" s="6" t="n">
        <v>36167000</v>
      </c>
      <c r="F6" s="6" t="n">
        <v>42556000</v>
      </c>
    </row>
    <row r="7" spans="1:6">
      <c r="A7" s="4" t="s">
        <v>373</v>
      </c>
    </row>
    <row r="8" spans="1:6">
      <c r="A8" s="3" t="s">
        <v>362</v>
      </c>
    </row>
    <row r="9" spans="1:6">
      <c r="A9" s="4" t="s">
        <v>118</v>
      </c>
      <c r="C9" s="5" t="n">
        <v>8600000</v>
      </c>
      <c r="D9" s="5" t="n">
        <v>9000000</v>
      </c>
      <c r="E9" s="5" t="n">
        <v>26000000</v>
      </c>
      <c r="F9" s="5" t="n">
        <v>35200000</v>
      </c>
    </row>
    <row r="10" spans="1:6">
      <c r="A10" s="4" t="s">
        <v>374</v>
      </c>
    </row>
    <row r="11" spans="1:6">
      <c r="A11" s="3" t="s">
        <v>362</v>
      </c>
    </row>
    <row r="12" spans="1:6">
      <c r="A12" s="4" t="s">
        <v>118</v>
      </c>
      <c r="C12" s="6" t="n">
        <v>3800000</v>
      </c>
      <c r="D12" s="6" t="n">
        <v>2700000</v>
      </c>
      <c r="E12" s="6" t="n">
        <v>10200000</v>
      </c>
      <c r="F12" s="6" t="n">
        <v>7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0</v>
      </c>
    </row>
    <row r="2" spans="1:3">
      <c r="A2" s="3" t="s">
        <v>376</v>
      </c>
    </row>
    <row r="3" spans="1:3">
      <c r="A3" s="4" t="s">
        <v>377</v>
      </c>
      <c r="B3" s="6" t="n">
        <v>850425</v>
      </c>
      <c r="C3" s="6" t="n">
        <v>832339</v>
      </c>
    </row>
    <row r="4" spans="1:3">
      <c r="A4" s="4" t="s">
        <v>364</v>
      </c>
      <c r="B4" s="5" t="n">
        <v>-11028</v>
      </c>
      <c r="C4" s="5" t="n">
        <v>-9569</v>
      </c>
    </row>
    <row r="5" spans="1:3">
      <c r="A5" s="4" t="s">
        <v>378</v>
      </c>
      <c r="B5" s="5" t="n">
        <v>839397</v>
      </c>
      <c r="C5" s="5" t="n">
        <v>822770</v>
      </c>
    </row>
    <row r="6" spans="1:3">
      <c r="A6" s="4" t="s">
        <v>379</v>
      </c>
      <c r="B6" s="5" t="n">
        <v>-580574</v>
      </c>
      <c r="C6" s="5" t="n">
        <v>-544383</v>
      </c>
    </row>
    <row r="7" spans="1:3">
      <c r="A7" s="4" t="s">
        <v>364</v>
      </c>
      <c r="B7" s="5" t="n">
        <v>3119</v>
      </c>
      <c r="C7" s="5" t="n">
        <v>2416</v>
      </c>
    </row>
    <row r="8" spans="1:3">
      <c r="A8" s="4" t="s">
        <v>380</v>
      </c>
      <c r="B8" s="5" t="n">
        <v>-577455</v>
      </c>
      <c r="C8" s="5" t="n">
        <v>-541967</v>
      </c>
    </row>
    <row r="9" spans="1:3">
      <c r="A9" s="4" t="s">
        <v>381</v>
      </c>
      <c r="B9" s="5" t="n">
        <v>269851</v>
      </c>
      <c r="C9" s="5" t="n">
        <v>287956</v>
      </c>
    </row>
    <row r="10" spans="1:3">
      <c r="A10" s="4" t="s">
        <v>364</v>
      </c>
      <c r="B10" s="5" t="n">
        <v>-7909</v>
      </c>
      <c r="C10" s="5" t="n">
        <v>-7153</v>
      </c>
    </row>
    <row r="11" spans="1:3">
      <c r="A11" s="4" t="s">
        <v>382</v>
      </c>
      <c r="B11" s="5" t="n">
        <v>261942</v>
      </c>
      <c r="C11" s="5" t="n">
        <v>280803</v>
      </c>
    </row>
    <row r="12" spans="1:3">
      <c r="A12" s="4" t="s">
        <v>383</v>
      </c>
    </row>
    <row r="13" spans="1:3">
      <c r="A13" s="3" t="s">
        <v>376</v>
      </c>
    </row>
    <row r="14" spans="1:3">
      <c r="A14" s="4" t="s">
        <v>377</v>
      </c>
      <c r="B14" s="5" t="n">
        <v>356700</v>
      </c>
      <c r="C14" s="5" t="n">
        <v>356700</v>
      </c>
    </row>
    <row r="15" spans="1:3">
      <c r="A15" s="4" t="s">
        <v>379</v>
      </c>
      <c r="B15" s="5" t="n">
        <v>-226215</v>
      </c>
      <c r="C15" s="5" t="n">
        <v>-209867</v>
      </c>
    </row>
    <row r="16" spans="1:3">
      <c r="A16" s="4" t="s">
        <v>381</v>
      </c>
      <c r="B16" s="5" t="n">
        <v>130485</v>
      </c>
      <c r="C16" s="5" t="n">
        <v>146833</v>
      </c>
    </row>
    <row r="17" spans="1:3">
      <c r="A17" s="4" t="s">
        <v>384</v>
      </c>
    </row>
    <row r="18" spans="1:3">
      <c r="A18" s="3" t="s">
        <v>376</v>
      </c>
    </row>
    <row r="19" spans="1:3">
      <c r="A19" s="4" t="s">
        <v>377</v>
      </c>
      <c r="B19" s="5" t="n">
        <v>208320</v>
      </c>
      <c r="C19" s="5" t="n">
        <v>208320</v>
      </c>
    </row>
    <row r="20" spans="1:3">
      <c r="A20" s="4" t="s">
        <v>379</v>
      </c>
      <c r="B20" s="5" t="n">
        <v>-131580</v>
      </c>
      <c r="C20" s="5" t="n">
        <v>-123345</v>
      </c>
    </row>
    <row r="21" spans="1:3">
      <c r="A21" s="4" t="s">
        <v>381</v>
      </c>
      <c r="B21" s="5" t="n">
        <v>76740</v>
      </c>
      <c r="C21" s="5" t="n">
        <v>84975</v>
      </c>
    </row>
    <row r="22" spans="1:3">
      <c r="A22" s="4" t="s">
        <v>385</v>
      </c>
    </row>
    <row r="23" spans="1:3">
      <c r="A23" s="3" t="s">
        <v>376</v>
      </c>
    </row>
    <row r="24" spans="1:3">
      <c r="A24" s="4" t="s">
        <v>377</v>
      </c>
      <c r="B24" s="5" t="n">
        <v>256778</v>
      </c>
      <c r="C24" s="5" t="n">
        <v>238692</v>
      </c>
    </row>
    <row r="25" spans="1:3">
      <c r="A25" s="4" t="s">
        <v>379</v>
      </c>
      <c r="B25" s="5" t="n">
        <v>-209262</v>
      </c>
      <c r="C25" s="5" t="n">
        <v>-198974</v>
      </c>
    </row>
    <row r="26" spans="1:3">
      <c r="A26" s="4" t="s">
        <v>381</v>
      </c>
      <c r="B26" s="5" t="n">
        <v>47516</v>
      </c>
      <c r="C26" s="5" t="n">
        <v>39718</v>
      </c>
    </row>
    <row r="27" spans="1:3">
      <c r="A27" s="4" t="s">
        <v>386</v>
      </c>
    </row>
    <row r="28" spans="1:3">
      <c r="A28" s="3" t="s">
        <v>376</v>
      </c>
    </row>
    <row r="29" spans="1:3">
      <c r="A29" s="4" t="s">
        <v>377</v>
      </c>
      <c r="B29" s="5" t="n">
        <v>28627</v>
      </c>
      <c r="C29" s="5" t="n">
        <v>28627</v>
      </c>
    </row>
    <row r="30" spans="1:3">
      <c r="A30" s="4" t="s">
        <v>379</v>
      </c>
      <c r="B30" s="5" t="n">
        <v>-13517</v>
      </c>
      <c r="C30" s="5" t="n">
        <v>-12197</v>
      </c>
    </row>
    <row r="31" spans="1:3">
      <c r="A31" s="4" t="s">
        <v>381</v>
      </c>
      <c r="B31" s="6" t="n">
        <v>15110</v>
      </c>
      <c r="C31" s="6" t="n">
        <v>164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0</v>
      </c>
    </row>
    <row r="2" spans="1:3">
      <c r="A2" s="3" t="s">
        <v>231</v>
      </c>
    </row>
    <row r="3" spans="1:3">
      <c r="A3" s="4" t="s">
        <v>388</v>
      </c>
      <c r="B3" s="6" t="n">
        <v>13548</v>
      </c>
    </row>
    <row r="4" spans="1:3">
      <c r="A4" s="4" t="s">
        <v>389</v>
      </c>
      <c r="B4" s="5" t="n">
        <v>51525</v>
      </c>
    </row>
    <row r="5" spans="1:3">
      <c r="A5" s="4" t="s">
        <v>390</v>
      </c>
      <c r="B5" s="5" t="n">
        <v>47483</v>
      </c>
    </row>
    <row r="6" spans="1:3">
      <c r="A6" s="4" t="s">
        <v>391</v>
      </c>
      <c r="B6" s="5" t="n">
        <v>39738</v>
      </c>
    </row>
    <row r="7" spans="1:3">
      <c r="A7" s="4" t="s">
        <v>392</v>
      </c>
      <c r="B7" s="5" t="n">
        <v>33694</v>
      </c>
    </row>
    <row r="8" spans="1:3">
      <c r="A8" s="4" t="s">
        <v>393</v>
      </c>
      <c r="B8" s="5" t="n">
        <v>75954</v>
      </c>
    </row>
    <row r="9" spans="1:3">
      <c r="A9" s="4" t="s">
        <v>382</v>
      </c>
      <c r="B9" s="6" t="n">
        <v>261942</v>
      </c>
      <c r="C9" s="6" t="n">
        <v>2808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80"/>
    <col customWidth="1" max="5" min="5" width="16"/>
  </cols>
  <sheetData>
    <row r="1" spans="1:5">
      <c r="A1" s="1" t="s">
        <v>394</v>
      </c>
      <c r="B1" s="2" t="s">
        <v>395</v>
      </c>
      <c r="C1" s="2" t="s">
        <v>396</v>
      </c>
      <c r="D1" s="2" t="s">
        <v>2</v>
      </c>
      <c r="E1" s="2" t="s">
        <v>397</v>
      </c>
    </row>
    <row r="2" spans="1:5">
      <c r="A2" s="3" t="s">
        <v>398</v>
      </c>
    </row>
    <row r="3" spans="1:5">
      <c r="A3" s="4" t="s">
        <v>399</v>
      </c>
      <c r="D3" s="6" t="n">
        <v>2600000000</v>
      </c>
    </row>
    <row r="4" spans="1:5">
      <c r="A4" s="4" t="s">
        <v>400</v>
      </c>
    </row>
    <row r="5" spans="1:5">
      <c r="A5" s="3" t="s">
        <v>398</v>
      </c>
    </row>
    <row r="6" spans="1:5">
      <c r="A6" s="4" t="s">
        <v>401</v>
      </c>
      <c r="D6" s="5" t="n">
        <v>400000</v>
      </c>
    </row>
    <row r="7" spans="1:5">
      <c r="A7" s="4" t="s">
        <v>402</v>
      </c>
    </row>
    <row r="8" spans="1:5">
      <c r="A8" s="3" t="s">
        <v>398</v>
      </c>
    </row>
    <row r="9" spans="1:5">
      <c r="A9" s="4" t="s">
        <v>401</v>
      </c>
      <c r="D9" s="5" t="n">
        <v>1100000</v>
      </c>
    </row>
    <row r="10" spans="1:5">
      <c r="A10" s="4" t="s">
        <v>403</v>
      </c>
    </row>
    <row r="11" spans="1:5">
      <c r="A11" s="3" t="s">
        <v>398</v>
      </c>
    </row>
    <row r="12" spans="1:5">
      <c r="A12" s="4" t="s">
        <v>401</v>
      </c>
      <c r="D12" s="6" t="n">
        <v>21800000</v>
      </c>
    </row>
    <row r="13" spans="1:5">
      <c r="A13" s="4" t="s">
        <v>404</v>
      </c>
    </row>
    <row r="14" spans="1:5">
      <c r="A14" s="3" t="s">
        <v>398</v>
      </c>
    </row>
    <row r="15" spans="1:5">
      <c r="A15" s="4" t="s">
        <v>405</v>
      </c>
      <c r="B15" s="6" t="n">
        <v>250000000</v>
      </c>
      <c r="C15" s="6" t="n">
        <v>220000000</v>
      </c>
      <c r="E15" s="6" t="n">
        <v>200000000</v>
      </c>
    </row>
    <row r="16" spans="1:5">
      <c r="A16" s="4" t="s">
        <v>406</v>
      </c>
      <c r="D16" s="4" t="s">
        <v>407</v>
      </c>
    </row>
    <row r="17" spans="1:5">
      <c r="A17" s="4" t="s">
        <v>408</v>
      </c>
      <c r="B17" s="4" t="s">
        <v>409</v>
      </c>
      <c r="C17" s="4" t="s">
        <v>409</v>
      </c>
    </row>
    <row r="18" spans="1:5">
      <c r="A18" s="4" t="s">
        <v>410</v>
      </c>
    </row>
    <row r="19" spans="1:5">
      <c r="A19" s="3" t="s">
        <v>398</v>
      </c>
    </row>
    <row r="20" spans="1:5">
      <c r="A20" s="4" t="s">
        <v>399</v>
      </c>
      <c r="D20" s="6" t="n">
        <v>800000000</v>
      </c>
    </row>
    <row r="21" spans="1:5">
      <c r="A21" s="4" t="s">
        <v>411</v>
      </c>
      <c r="D21" s="4" t="s">
        <v>412</v>
      </c>
    </row>
    <row r="22" spans="1:5">
      <c r="A22" s="4" t="s">
        <v>413</v>
      </c>
      <c r="D22" s="4" t="s">
        <v>414</v>
      </c>
    </row>
    <row r="23" spans="1:5">
      <c r="A23" s="4" t="s">
        <v>415</v>
      </c>
      <c r="D23" s="4" t="s">
        <v>416</v>
      </c>
    </row>
    <row r="24" spans="1:5">
      <c r="A24" s="4" t="s">
        <v>417</v>
      </c>
    </row>
    <row r="25" spans="1:5">
      <c r="A25" s="3" t="s">
        <v>398</v>
      </c>
    </row>
    <row r="26" spans="1:5">
      <c r="A26" s="4" t="s">
        <v>399</v>
      </c>
      <c r="D26" s="6" t="n">
        <v>800000000</v>
      </c>
    </row>
    <row r="27" spans="1:5">
      <c r="A27" s="4" t="s">
        <v>411</v>
      </c>
      <c r="D27" s="4" t="s">
        <v>418</v>
      </c>
    </row>
    <row r="28" spans="1:5">
      <c r="A28" s="4" t="s">
        <v>413</v>
      </c>
      <c r="D28" s="4" t="s">
        <v>419</v>
      </c>
    </row>
    <row r="29" spans="1:5">
      <c r="A29" s="4" t="s">
        <v>415</v>
      </c>
      <c r="D29" s="4" t="s">
        <v>420</v>
      </c>
    </row>
    <row r="30" spans="1:5">
      <c r="A30" s="4" t="s">
        <v>421</v>
      </c>
    </row>
    <row r="31" spans="1:5">
      <c r="A31" s="3" t="s">
        <v>398</v>
      </c>
    </row>
    <row r="32" spans="1:5">
      <c r="A32" s="4" t="s">
        <v>399</v>
      </c>
      <c r="D32" s="6" t="n">
        <v>500000000</v>
      </c>
    </row>
    <row r="33" spans="1:5">
      <c r="A33" s="4" t="s">
        <v>411</v>
      </c>
      <c r="D33" s="4" t="s">
        <v>422</v>
      </c>
    </row>
    <row r="34" spans="1:5">
      <c r="A34" s="4" t="s">
        <v>413</v>
      </c>
      <c r="D34" s="4" t="s">
        <v>423</v>
      </c>
    </row>
    <row r="35" spans="1:5">
      <c r="A35" s="4" t="s">
        <v>415</v>
      </c>
      <c r="D35" s="4" t="s">
        <v>424</v>
      </c>
    </row>
    <row r="36" spans="1:5">
      <c r="A36" s="4" t="s">
        <v>425</v>
      </c>
    </row>
    <row r="37" spans="1:5">
      <c r="A37" s="3" t="s">
        <v>398</v>
      </c>
    </row>
    <row r="38" spans="1:5">
      <c r="A38" s="4" t="s">
        <v>399</v>
      </c>
      <c r="D38" s="6" t="n">
        <v>500000000</v>
      </c>
    </row>
    <row r="39" spans="1:5">
      <c r="A39" s="4" t="s">
        <v>411</v>
      </c>
      <c r="D39" s="4" t="s">
        <v>426</v>
      </c>
    </row>
    <row r="40" spans="1:5">
      <c r="A40" s="4" t="s">
        <v>413</v>
      </c>
      <c r="D40" s="4" t="s">
        <v>427</v>
      </c>
    </row>
    <row r="41" spans="1:5">
      <c r="A41" s="4" t="s">
        <v>415</v>
      </c>
      <c r="D41" s="4" t="s">
        <v>428</v>
      </c>
    </row>
    <row r="42" spans="1:5">
      <c r="A42" s="4" t="s">
        <v>429</v>
      </c>
      <c r="D42" s="4" t="s">
        <v>430</v>
      </c>
    </row>
    <row r="43" spans="1:5">
      <c r="A43" s="4" t="s">
        <v>431</v>
      </c>
      <c r="D43" s="4" t="s">
        <v>432</v>
      </c>
    </row>
    <row r="44" spans="1:5">
      <c r="A44" s="4" t="s">
        <v>433</v>
      </c>
    </row>
    <row r="45" spans="1:5">
      <c r="A45" s="3" t="s">
        <v>398</v>
      </c>
    </row>
    <row r="46" spans="1:5">
      <c r="A46" s="4" t="s">
        <v>399</v>
      </c>
      <c r="D46" s="6" t="n">
        <v>2600000000</v>
      </c>
    </row>
    <row r="47" spans="1:5">
      <c r="A47" s="4" t="s">
        <v>434</v>
      </c>
    </row>
    <row r="48" spans="1:5">
      <c r="A48" s="3" t="s">
        <v>398</v>
      </c>
    </row>
    <row r="49" spans="1:5">
      <c r="A49" s="4" t="s">
        <v>401</v>
      </c>
      <c r="D49" s="6" t="n">
        <v>23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35</v>
      </c>
      <c r="B1" s="2" t="s">
        <v>1</v>
      </c>
    </row>
    <row r="2" spans="1:3">
      <c r="B2" s="2" t="s">
        <v>2</v>
      </c>
      <c r="C2" s="2" t="s">
        <v>60</v>
      </c>
    </row>
    <row r="3" spans="1:3">
      <c r="A3" s="3" t="s">
        <v>436</v>
      </c>
    </row>
    <row r="4" spans="1:3">
      <c r="A4" s="4" t="s">
        <v>437</v>
      </c>
      <c r="B4" s="6" t="n">
        <v>2600000000</v>
      </c>
    </row>
    <row r="5" spans="1:3">
      <c r="A5" s="4" t="s">
        <v>438</v>
      </c>
      <c r="B5" s="5" t="n">
        <v>2578159000</v>
      </c>
      <c r="C5" s="6" t="n">
        <v>2575502000</v>
      </c>
    </row>
    <row r="6" spans="1:3">
      <c r="A6" s="4" t="s">
        <v>439</v>
      </c>
      <c r="B6" s="6" t="n">
        <v>2732186000</v>
      </c>
      <c r="C6" s="5" t="n">
        <v>2574929000</v>
      </c>
    </row>
    <row r="7" spans="1:3">
      <c r="A7" s="4" t="s">
        <v>440</v>
      </c>
    </row>
    <row r="8" spans="1:3">
      <c r="A8" s="3" t="s">
        <v>436</v>
      </c>
    </row>
    <row r="9" spans="1:3">
      <c r="A9" s="4" t="s">
        <v>441</v>
      </c>
      <c r="B9" s="4" t="s">
        <v>414</v>
      </c>
    </row>
    <row r="10" spans="1:3">
      <c r="A10" s="4" t="s">
        <v>437</v>
      </c>
      <c r="B10" s="6" t="n">
        <v>800000000</v>
      </c>
    </row>
    <row r="11" spans="1:3">
      <c r="A11" s="4" t="s">
        <v>438</v>
      </c>
      <c r="B11" s="5" t="n">
        <v>793934000</v>
      </c>
      <c r="C11" s="5" t="n">
        <v>793054000</v>
      </c>
    </row>
    <row r="12" spans="1:3">
      <c r="A12" s="4" t="s">
        <v>439</v>
      </c>
      <c r="B12" s="6" t="n">
        <v>827104000</v>
      </c>
      <c r="C12" s="5" t="n">
        <v>802576000</v>
      </c>
    </row>
    <row r="13" spans="1:3">
      <c r="A13" s="4" t="s">
        <v>417</v>
      </c>
    </row>
    <row r="14" spans="1:3">
      <c r="A14" s="3" t="s">
        <v>436</v>
      </c>
    </row>
    <row r="15" spans="1:3">
      <c r="A15" s="4" t="s">
        <v>441</v>
      </c>
      <c r="B15" s="4" t="s">
        <v>419</v>
      </c>
    </row>
    <row r="16" spans="1:3">
      <c r="A16" s="4" t="s">
        <v>437</v>
      </c>
      <c r="B16" s="6" t="n">
        <v>800000000</v>
      </c>
    </row>
    <row r="17" spans="1:3">
      <c r="A17" s="4" t="s">
        <v>438</v>
      </c>
      <c r="B17" s="5" t="n">
        <v>793801000</v>
      </c>
      <c r="C17" s="5" t="n">
        <v>793016000</v>
      </c>
    </row>
    <row r="18" spans="1:3">
      <c r="A18" s="4" t="s">
        <v>439</v>
      </c>
      <c r="B18" s="6" t="n">
        <v>842432000</v>
      </c>
      <c r="C18" s="5" t="n">
        <v>807088000</v>
      </c>
    </row>
    <row r="19" spans="1:3">
      <c r="A19" s="4" t="s">
        <v>421</v>
      </c>
    </row>
    <row r="20" spans="1:3">
      <c r="A20" s="3" t="s">
        <v>436</v>
      </c>
    </row>
    <row r="21" spans="1:3">
      <c r="A21" s="4" t="s">
        <v>441</v>
      </c>
      <c r="B21" s="4" t="s">
        <v>423</v>
      </c>
    </row>
    <row r="22" spans="1:3">
      <c r="A22" s="4" t="s">
        <v>437</v>
      </c>
      <c r="B22" s="6" t="n">
        <v>500000000</v>
      </c>
    </row>
    <row r="23" spans="1:3">
      <c r="A23" s="4" t="s">
        <v>438</v>
      </c>
      <c r="B23" s="5" t="n">
        <v>495419000</v>
      </c>
      <c r="C23" s="5" t="n">
        <v>494916000</v>
      </c>
    </row>
    <row r="24" spans="1:3">
      <c r="A24" s="4" t="s">
        <v>439</v>
      </c>
      <c r="B24" s="6" t="n">
        <v>525690000</v>
      </c>
      <c r="C24" s="5" t="n">
        <v>475520000</v>
      </c>
    </row>
    <row r="25" spans="1:3">
      <c r="A25" s="4" t="s">
        <v>425</v>
      </c>
    </row>
    <row r="26" spans="1:3">
      <c r="A26" s="3" t="s">
        <v>436</v>
      </c>
    </row>
    <row r="27" spans="1:3">
      <c r="A27" s="4" t="s">
        <v>441</v>
      </c>
      <c r="B27" s="4" t="s">
        <v>427</v>
      </c>
    </row>
    <row r="28" spans="1:3">
      <c r="A28" s="4" t="s">
        <v>437</v>
      </c>
      <c r="B28" s="6" t="n">
        <v>500000000</v>
      </c>
    </row>
    <row r="29" spans="1:3">
      <c r="A29" s="4" t="s">
        <v>438</v>
      </c>
      <c r="B29" s="5" t="n">
        <v>495005000</v>
      </c>
      <c r="C29" s="5" t="n">
        <v>494516000</v>
      </c>
    </row>
    <row r="30" spans="1:3">
      <c r="A30" s="4" t="s">
        <v>439</v>
      </c>
      <c r="B30" s="6" t="n">
        <v>536960000</v>
      </c>
      <c r="C30" s="6" t="n">
        <v>48974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42</v>
      </c>
      <c r="B1" s="2" t="s">
        <v>2</v>
      </c>
    </row>
    <row r="2" spans="1:2">
      <c r="A2" s="4" t="s">
        <v>440</v>
      </c>
    </row>
    <row r="3" spans="1:2">
      <c r="A3" s="3" t="s">
        <v>436</v>
      </c>
    </row>
    <row r="4" spans="1:2">
      <c r="A4" s="4" t="s">
        <v>411</v>
      </c>
      <c r="B4" s="4" t="s">
        <v>412</v>
      </c>
    </row>
    <row r="5" spans="1:2">
      <c r="A5" s="4" t="s">
        <v>417</v>
      </c>
    </row>
    <row r="6" spans="1:2">
      <c r="A6" s="3" t="s">
        <v>436</v>
      </c>
    </row>
    <row r="7" spans="1:2">
      <c r="A7" s="4" t="s">
        <v>411</v>
      </c>
      <c r="B7" s="4" t="s">
        <v>418</v>
      </c>
    </row>
    <row r="8" spans="1:2">
      <c r="A8" s="4" t="s">
        <v>421</v>
      </c>
    </row>
    <row r="9" spans="1:2">
      <c r="A9" s="3" t="s">
        <v>436</v>
      </c>
    </row>
    <row r="10" spans="1:2">
      <c r="A10" s="4" t="s">
        <v>411</v>
      </c>
      <c r="B10" s="4" t="s">
        <v>422</v>
      </c>
    </row>
    <row r="11" spans="1:2">
      <c r="A11" s="4" t="s">
        <v>425</v>
      </c>
    </row>
    <row r="12" spans="1:2">
      <c r="A12" s="3" t="s">
        <v>436</v>
      </c>
    </row>
    <row r="13" spans="1:2">
      <c r="A13" s="4" t="s">
        <v>411</v>
      </c>
      <c r="B13" s="4" t="s">
        <v>4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80"/>
    <col customWidth="1" max="5" min="5" width="14"/>
  </cols>
  <sheetData>
    <row r="1" spans="1:5">
      <c r="A1" s="1" t="s">
        <v>443</v>
      </c>
      <c r="B1" s="2" t="s">
        <v>109</v>
      </c>
      <c r="D1" s="2" t="s">
        <v>1</v>
      </c>
    </row>
    <row r="2" spans="1:5">
      <c r="B2" s="2" t="s">
        <v>2</v>
      </c>
      <c r="C2" s="2" t="s">
        <v>110</v>
      </c>
      <c r="D2" s="2" t="s">
        <v>2</v>
      </c>
      <c r="E2" s="2" t="s">
        <v>110</v>
      </c>
    </row>
    <row r="3" spans="1:5">
      <c r="A3" s="3" t="s">
        <v>444</v>
      </c>
    </row>
    <row r="4" spans="1:5">
      <c r="A4" s="4" t="s">
        <v>445</v>
      </c>
      <c r="D4" s="4" t="s">
        <v>57</v>
      </c>
    </row>
    <row r="5" spans="1:5">
      <c r="A5" s="4" t="s">
        <v>446</v>
      </c>
      <c r="D5" s="4" t="s">
        <v>447</v>
      </c>
    </row>
    <row r="6" spans="1:5">
      <c r="A6" s="4" t="s">
        <v>448</v>
      </c>
      <c r="D6" s="4" t="s">
        <v>57</v>
      </c>
    </row>
    <row r="7" spans="1:5">
      <c r="A7" s="4" t="s">
        <v>449</v>
      </c>
      <c r="D7" s="4" t="s">
        <v>450</v>
      </c>
    </row>
    <row r="8" spans="1:5">
      <c r="A8" s="4" t="s">
        <v>451</v>
      </c>
      <c r="B8" s="8" t="n">
        <v>7.2</v>
      </c>
      <c r="D8" s="8" t="n">
        <v>21.7</v>
      </c>
    </row>
    <row r="9" spans="1:5">
      <c r="A9" s="4" t="s">
        <v>452</v>
      </c>
      <c r="C9" s="6" t="n">
        <v>6</v>
      </c>
      <c r="E9" s="8" t="n">
        <v>18.8</v>
      </c>
    </row>
    <row r="10" spans="1:5">
      <c r="A10" s="4" t="s">
        <v>453</v>
      </c>
    </row>
    <row r="11" spans="1:5">
      <c r="A11" s="3" t="s">
        <v>444</v>
      </c>
    </row>
    <row r="12" spans="1:5">
      <c r="A12" s="4" t="s">
        <v>454</v>
      </c>
      <c r="D12" s="4" t="s">
        <v>455</v>
      </c>
    </row>
    <row r="13" spans="1:5">
      <c r="A13" s="4" t="s">
        <v>456</v>
      </c>
      <c r="B13" s="4" t="s">
        <v>457</v>
      </c>
      <c r="D13" s="4" t="s">
        <v>457</v>
      </c>
    </row>
    <row r="14" spans="1:5">
      <c r="A14" s="4" t="s">
        <v>458</v>
      </c>
      <c r="D14" s="4" t="s">
        <v>4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9"/>
  </cols>
  <sheetData>
    <row r="1" spans="1:2">
      <c r="A1" s="1" t="s">
        <v>459</v>
      </c>
      <c r="B1" s="2" t="s">
        <v>333</v>
      </c>
    </row>
    <row r="2" spans="1:2">
      <c r="A2" s="3" t="s">
        <v>460</v>
      </c>
    </row>
    <row r="3" spans="1:2">
      <c r="A3" s="4" t="s">
        <v>388</v>
      </c>
      <c r="B3" s="6" t="n">
        <v>5417</v>
      </c>
    </row>
    <row r="4" spans="1:2">
      <c r="A4" s="4" t="s">
        <v>389</v>
      </c>
      <c r="B4" s="5" t="n">
        <v>28449</v>
      </c>
    </row>
    <row r="5" spans="1:2">
      <c r="A5" s="4" t="s">
        <v>390</v>
      </c>
      <c r="B5" s="5" t="n">
        <v>26232</v>
      </c>
    </row>
    <row r="6" spans="1:2">
      <c r="A6" s="4" t="s">
        <v>391</v>
      </c>
      <c r="B6" s="5" t="n">
        <v>22565</v>
      </c>
    </row>
    <row r="7" spans="1:2">
      <c r="A7" s="4" t="s">
        <v>392</v>
      </c>
      <c r="B7" s="5" t="n">
        <v>21931</v>
      </c>
    </row>
    <row r="8" spans="1:2">
      <c r="A8" s="4" t="s">
        <v>461</v>
      </c>
      <c r="B8" s="5" t="n">
        <v>115662</v>
      </c>
    </row>
    <row r="9" spans="1:2">
      <c r="A9" s="4" t="s">
        <v>462</v>
      </c>
      <c r="B9" s="5" t="n">
        <v>220256</v>
      </c>
    </row>
    <row r="10" spans="1:2">
      <c r="A10" s="4" t="s">
        <v>463</v>
      </c>
      <c r="B10" s="5" t="n">
        <v>-35865</v>
      </c>
    </row>
    <row r="11" spans="1:2">
      <c r="A11" s="4" t="s">
        <v>464</v>
      </c>
      <c r="B11" s="5" t="n">
        <v>184391</v>
      </c>
    </row>
    <row r="12" spans="1:2">
      <c r="A12" s="4" t="s">
        <v>78</v>
      </c>
      <c r="B12" s="6" t="n">
        <v>20824</v>
      </c>
    </row>
    <row r="13" spans="1:2">
      <c r="A13" s="4" t="s">
        <v>465</v>
      </c>
      <c r="B13" s="4" t="s">
        <v>466</v>
      </c>
    </row>
    <row r="14" spans="1:2">
      <c r="A14" s="4" t="s">
        <v>82</v>
      </c>
      <c r="B14" s="6" t="n">
        <v>1635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68</v>
      </c>
    </row>
    <row r="2" spans="1:2">
      <c r="A2" s="3" t="s">
        <v>237</v>
      </c>
    </row>
    <row r="3" spans="1:2">
      <c r="A3" s="4" t="s">
        <v>12</v>
      </c>
      <c r="B3" s="6" t="n">
        <v>25868</v>
      </c>
    </row>
    <row r="4" spans="1:2">
      <c r="A4" s="4" t="s">
        <v>389</v>
      </c>
      <c r="B4" s="5" t="n">
        <v>24619</v>
      </c>
    </row>
    <row r="5" spans="1:2">
      <c r="A5" s="4" t="s">
        <v>390</v>
      </c>
      <c r="B5" s="5" t="n">
        <v>23452</v>
      </c>
    </row>
    <row r="6" spans="1:2">
      <c r="A6" s="4" t="s">
        <v>391</v>
      </c>
      <c r="B6" s="5" t="n">
        <v>21832</v>
      </c>
    </row>
    <row r="7" spans="1:2">
      <c r="A7" s="4" t="s">
        <v>392</v>
      </c>
      <c r="B7" s="5" t="n">
        <v>21818</v>
      </c>
    </row>
    <row r="8" spans="1:2">
      <c r="A8" s="4" t="s">
        <v>393</v>
      </c>
      <c r="B8" s="5" t="n">
        <v>107800</v>
      </c>
    </row>
    <row r="9" spans="1:2">
      <c r="A9" s="4" t="s">
        <v>147</v>
      </c>
      <c r="B9" s="6" t="n">
        <v>2253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09</v>
      </c>
      <c r="D1" s="2" t="s">
        <v>1</v>
      </c>
    </row>
    <row r="2" spans="1:5">
      <c r="B2" s="2" t="s">
        <v>2</v>
      </c>
      <c r="C2" s="2" t="s">
        <v>110</v>
      </c>
      <c r="D2" s="2" t="s">
        <v>2</v>
      </c>
      <c r="E2" s="2" t="s">
        <v>110</v>
      </c>
    </row>
    <row r="3" spans="1:5">
      <c r="A3" s="3" t="s">
        <v>135</v>
      </c>
    </row>
    <row r="4" spans="1:5">
      <c r="A4" s="4" t="s">
        <v>128</v>
      </c>
      <c r="B4" s="6" t="n">
        <v>136983</v>
      </c>
      <c r="C4" s="6" t="n">
        <v>123832</v>
      </c>
      <c r="D4" s="6" t="n">
        <v>440865</v>
      </c>
      <c r="E4" s="6" t="n">
        <v>355753</v>
      </c>
    </row>
    <row r="5" spans="1:5">
      <c r="A5" s="3" t="s">
        <v>136</v>
      </c>
    </row>
    <row r="6" spans="1:5">
      <c r="A6" s="4" t="s">
        <v>137</v>
      </c>
      <c r="B6" s="5" t="n">
        <v>-5533</v>
      </c>
      <c r="C6" s="5" t="n">
        <v>-3338</v>
      </c>
      <c r="D6" s="5" t="n">
        <v>-4853</v>
      </c>
      <c r="E6" s="5" t="n">
        <v>-11860</v>
      </c>
    </row>
    <row r="7" spans="1:5">
      <c r="A7" s="4" t="s">
        <v>138</v>
      </c>
      <c r="B7" s="5" t="n">
        <v>1124</v>
      </c>
      <c r="D7" s="5" t="n">
        <v>1085</v>
      </c>
    </row>
    <row r="8" spans="1:5">
      <c r="A8" s="4" t="s">
        <v>139</v>
      </c>
      <c r="B8" s="5" t="n">
        <v>-4409</v>
      </c>
      <c r="C8" s="5" t="n">
        <v>-3338</v>
      </c>
      <c r="D8" s="5" t="n">
        <v>-3768</v>
      </c>
      <c r="E8" s="5" t="n">
        <v>-11860</v>
      </c>
    </row>
    <row r="9" spans="1:5">
      <c r="A9" s="4" t="s">
        <v>140</v>
      </c>
      <c r="B9" s="5" t="n">
        <v>134</v>
      </c>
      <c r="C9" s="5" t="n">
        <v>22</v>
      </c>
      <c r="D9" s="5" t="n">
        <v>103</v>
      </c>
      <c r="E9" s="5" t="n">
        <v>116</v>
      </c>
    </row>
    <row r="10" spans="1:5">
      <c r="A10" s="4" t="s">
        <v>138</v>
      </c>
      <c r="B10" s="5" t="n">
        <v>-64</v>
      </c>
      <c r="C10" s="5" t="n">
        <v>-10</v>
      </c>
      <c r="D10" s="5" t="n">
        <v>-34</v>
      </c>
      <c r="E10" s="5" t="n">
        <v>-55</v>
      </c>
    </row>
    <row r="11" spans="1:5">
      <c r="A11" s="4" t="s">
        <v>141</v>
      </c>
      <c r="B11" s="5" t="n">
        <v>70</v>
      </c>
      <c r="C11" s="5" t="n">
        <v>12</v>
      </c>
      <c r="D11" s="5" t="n">
        <v>69</v>
      </c>
      <c r="E11" s="5" t="n">
        <v>61</v>
      </c>
    </row>
    <row r="12" spans="1:5">
      <c r="A12" s="4" t="s">
        <v>142</v>
      </c>
      <c r="E12" s="5" t="n">
        <v>1937</v>
      </c>
    </row>
    <row r="13" spans="1:5">
      <c r="A13" s="4" t="s">
        <v>143</v>
      </c>
      <c r="E13" s="5" t="n">
        <v>1937</v>
      </c>
    </row>
    <row r="14" spans="1:5">
      <c r="A14" s="4" t="s">
        <v>144</v>
      </c>
      <c r="B14" s="5" t="n">
        <v>-4339</v>
      </c>
      <c r="C14" s="5" t="n">
        <v>-3326</v>
      </c>
      <c r="D14" s="5" t="n">
        <v>-3699</v>
      </c>
      <c r="E14" s="5" t="n">
        <v>-9862</v>
      </c>
    </row>
    <row r="15" spans="1:5">
      <c r="A15" s="4" t="s">
        <v>145</v>
      </c>
      <c r="B15" s="6" t="n">
        <v>132644</v>
      </c>
      <c r="C15" s="6" t="n">
        <v>120506</v>
      </c>
      <c r="D15" s="6" t="n">
        <v>437166</v>
      </c>
      <c r="E15" s="6" t="n">
        <v>3458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69</v>
      </c>
      <c r="B1" s="2" t="s">
        <v>2</v>
      </c>
    </row>
    <row r="2" spans="1:2">
      <c r="A2" s="3" t="s">
        <v>237</v>
      </c>
    </row>
    <row r="3" spans="1:2">
      <c r="A3" s="4" t="s">
        <v>470</v>
      </c>
      <c r="B3" s="4" t="s">
        <v>471</v>
      </c>
    </row>
    <row r="4" spans="1:2">
      <c r="A4" s="4" t="s">
        <v>472</v>
      </c>
      <c r="B4" s="4" t="s">
        <v>4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333</v>
      </c>
    </row>
    <row r="3" spans="1:2">
      <c r="A3" s="3" t="s">
        <v>237</v>
      </c>
    </row>
    <row r="4" spans="1:2">
      <c r="A4" s="4" t="s">
        <v>475</v>
      </c>
      <c r="B4" s="6" t="n">
        <v>22573</v>
      </c>
    </row>
    <row r="5" spans="1:2">
      <c r="A5" s="4" t="s">
        <v>476</v>
      </c>
      <c r="B5" s="6" t="n">
        <v>2052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478</v>
      </c>
      <c r="C1" s="2" t="s">
        <v>2</v>
      </c>
    </row>
    <row r="2" spans="1:3">
      <c r="A2" s="3" t="s">
        <v>444</v>
      </c>
    </row>
    <row r="3" spans="1:3">
      <c r="A3" s="4" t="s">
        <v>476</v>
      </c>
      <c r="C3" s="6" t="n">
        <v>205202</v>
      </c>
    </row>
    <row r="4" spans="1:3">
      <c r="A4" s="4" t="s">
        <v>479</v>
      </c>
    </row>
    <row r="5" spans="1:3">
      <c r="A5" s="3" t="s">
        <v>444</v>
      </c>
    </row>
    <row r="6" spans="1:3">
      <c r="A6" s="4" t="s">
        <v>476</v>
      </c>
      <c r="B6" s="6" t="n">
        <v>197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7"/>
    <col customWidth="1" max="4" min="4" width="16"/>
  </cols>
  <sheetData>
    <row r="1" spans="1:4">
      <c r="A1" s="1" t="s">
        <v>480</v>
      </c>
      <c r="B1" s="2" t="s">
        <v>2</v>
      </c>
      <c r="C1" s="2" t="s">
        <v>481</v>
      </c>
      <c r="D1" s="2" t="s">
        <v>482</v>
      </c>
    </row>
    <row r="2" spans="1:4">
      <c r="A2" s="4" t="s">
        <v>483</v>
      </c>
    </row>
    <row r="3" spans="1:4">
      <c r="A3" s="3" t="s">
        <v>484</v>
      </c>
    </row>
    <row r="4" spans="1:4">
      <c r="A4" s="4" t="s">
        <v>485</v>
      </c>
      <c r="D4" s="6" t="n">
        <v>750000000</v>
      </c>
    </row>
    <row r="5" spans="1:4">
      <c r="A5" s="4" t="s">
        <v>486</v>
      </c>
      <c r="C5" s="6" t="n">
        <v>523100000</v>
      </c>
    </row>
    <row r="6" spans="1:4">
      <c r="A6" s="4" t="s">
        <v>487</v>
      </c>
    </row>
    <row r="7" spans="1:4">
      <c r="A7" s="3" t="s">
        <v>484</v>
      </c>
    </row>
    <row r="8" spans="1:4">
      <c r="A8" s="4" t="s">
        <v>486</v>
      </c>
      <c r="B8" s="6" t="n">
        <v>706100000</v>
      </c>
    </row>
    <row r="9" spans="1:4">
      <c r="A9" s="4" t="s">
        <v>488</v>
      </c>
      <c r="C9" s="6" t="n">
        <v>10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89</v>
      </c>
      <c r="B1" s="2" t="s">
        <v>109</v>
      </c>
      <c r="F1" s="2" t="s">
        <v>1</v>
      </c>
    </row>
    <row r="2" spans="1:7">
      <c r="B2" s="2" t="s">
        <v>173</v>
      </c>
      <c r="C2" s="2" t="s">
        <v>110</v>
      </c>
      <c r="D2" s="2" t="s">
        <v>174</v>
      </c>
      <c r="E2" s="2" t="s">
        <v>175</v>
      </c>
      <c r="F2" s="2" t="s">
        <v>2</v>
      </c>
      <c r="G2" s="2" t="s">
        <v>110</v>
      </c>
    </row>
    <row r="3" spans="1:7">
      <c r="A3" s="3" t="s">
        <v>484</v>
      </c>
    </row>
    <row r="4" spans="1:7">
      <c r="A4" s="4" t="s">
        <v>490</v>
      </c>
      <c r="B4" s="6" t="n">
        <v>102081</v>
      </c>
      <c r="C4" s="6" t="n">
        <v>45606</v>
      </c>
      <c r="D4" s="6" t="n">
        <v>154898</v>
      </c>
      <c r="E4" s="6" t="n">
        <v>68345</v>
      </c>
    </row>
    <row r="5" spans="1:7">
      <c r="A5" s="4" t="s">
        <v>491</v>
      </c>
    </row>
    <row r="6" spans="1:7">
      <c r="A6" s="3" t="s">
        <v>484</v>
      </c>
    </row>
    <row r="7" spans="1:7">
      <c r="A7" s="4" t="s">
        <v>492</v>
      </c>
      <c r="F7" s="7" t="n">
        <v>147.97</v>
      </c>
      <c r="G7" s="7" t="n">
        <v>149.82</v>
      </c>
    </row>
    <row r="8" spans="1:7">
      <c r="A8" s="4" t="s">
        <v>493</v>
      </c>
      <c r="F8" s="5" t="n">
        <v>690</v>
      </c>
      <c r="G8" s="5" t="n">
        <v>1794</v>
      </c>
    </row>
    <row r="9" spans="1:7">
      <c r="A9" s="4" t="s">
        <v>490</v>
      </c>
      <c r="F9" s="6" t="n">
        <v>102081</v>
      </c>
      <c r="G9" s="6" t="n">
        <v>268850</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94</v>
      </c>
      <c r="B1" s="2" t="s">
        <v>109</v>
      </c>
      <c r="H1" s="2" t="s">
        <v>1</v>
      </c>
    </row>
    <row r="2" spans="1:9">
      <c r="B2" s="2" t="s">
        <v>2</v>
      </c>
      <c r="C2" s="2" t="s">
        <v>172</v>
      </c>
      <c r="D2" s="2" t="s">
        <v>173</v>
      </c>
      <c r="E2" s="2" t="s">
        <v>110</v>
      </c>
      <c r="F2" s="2" t="s">
        <v>174</v>
      </c>
      <c r="G2" s="2" t="s">
        <v>175</v>
      </c>
      <c r="H2" s="2" t="s">
        <v>2</v>
      </c>
      <c r="I2" s="2" t="s">
        <v>110</v>
      </c>
    </row>
    <row r="3" spans="1:9">
      <c r="A3" s="3" t="s">
        <v>176</v>
      </c>
    </row>
    <row r="4" spans="1:9">
      <c r="A4" s="4" t="s">
        <v>495</v>
      </c>
      <c r="B4" s="7" t="n">
        <v>0.68</v>
      </c>
      <c r="C4" s="7" t="n">
        <v>0.58</v>
      </c>
      <c r="D4" s="7" t="n">
        <v>0.58</v>
      </c>
      <c r="E4" s="7" t="n">
        <v>0.58</v>
      </c>
      <c r="F4" s="7" t="n">
        <v>0.38</v>
      </c>
      <c r="G4" s="7" t="n">
        <v>0.38</v>
      </c>
      <c r="H4" s="7" t="n">
        <v>1.84</v>
      </c>
      <c r="I4" s="7" t="n">
        <v>1.34</v>
      </c>
    </row>
    <row r="5" spans="1:9">
      <c r="A5" s="4" t="s">
        <v>496</v>
      </c>
      <c r="B5" s="6" t="n">
        <v>58176</v>
      </c>
      <c r="C5" s="6" t="n">
        <v>49613</v>
      </c>
      <c r="D5" s="6" t="n">
        <v>55339</v>
      </c>
      <c r="E5" s="6" t="n">
        <v>52263</v>
      </c>
      <c r="F5" s="6" t="n">
        <v>34254</v>
      </c>
      <c r="G5" s="6" t="n">
        <v>34848</v>
      </c>
      <c r="H5" s="6" t="n">
        <v>163128</v>
      </c>
      <c r="I5" s="6" t="n">
        <v>121365</v>
      </c>
    </row>
    <row r="6" spans="1:9">
      <c r="A6" s="4" t="s">
        <v>497</v>
      </c>
      <c r="B6" s="5" t="n">
        <v>57882</v>
      </c>
      <c r="C6" s="5" t="n">
        <v>49365</v>
      </c>
      <c r="D6" s="5" t="n">
        <v>57988</v>
      </c>
      <c r="E6" s="5" t="n">
        <v>51763</v>
      </c>
      <c r="F6" s="5" t="n">
        <v>33935</v>
      </c>
      <c r="G6" s="5" t="n">
        <v>34900</v>
      </c>
      <c r="H6" s="5" t="n">
        <v>165235</v>
      </c>
      <c r="I6" s="5" t="n">
        <v>120598</v>
      </c>
    </row>
    <row r="7" spans="1:9">
      <c r="A7" s="4" t="s">
        <v>498</v>
      </c>
      <c r="B7" s="6" t="n">
        <v>294</v>
      </c>
      <c r="C7" s="6" t="n">
        <v>248</v>
      </c>
      <c r="D7" s="6" t="n">
        <v>-2649</v>
      </c>
      <c r="E7" s="6" t="n">
        <v>500</v>
      </c>
      <c r="F7" s="6" t="n">
        <v>319</v>
      </c>
      <c r="G7" s="6" t="n">
        <v>-52</v>
      </c>
      <c r="H7" s="6" t="n">
        <v>-2107</v>
      </c>
      <c r="I7" s="6" t="n">
        <v>767</v>
      </c>
    </row>
  </sheetData>
  <mergeCells count="3">
    <mergeCell ref="A1:A2"/>
    <mergeCell ref="B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99</v>
      </c>
      <c r="B1" s="2" t="s">
        <v>109</v>
      </c>
      <c r="D1" s="2" t="s">
        <v>1</v>
      </c>
    </row>
    <row r="2" spans="1:4">
      <c r="B2" s="2" t="s">
        <v>172</v>
      </c>
      <c r="C2" s="2" t="s">
        <v>173</v>
      </c>
      <c r="D2" s="2" t="s">
        <v>2</v>
      </c>
    </row>
    <row r="3" spans="1:4">
      <c r="A3" s="4" t="s">
        <v>500</v>
      </c>
    </row>
    <row r="4" spans="1:4">
      <c r="A4" s="3" t="s">
        <v>501</v>
      </c>
    </row>
    <row r="5" spans="1:4">
      <c r="A5" s="4" t="s">
        <v>502</v>
      </c>
      <c r="B5" s="5" t="n">
        <v>132265024</v>
      </c>
      <c r="C5" s="5" t="n">
        <v>130029926</v>
      </c>
      <c r="D5" s="5" t="n">
        <v>130029926</v>
      </c>
    </row>
    <row r="6" spans="1:4">
      <c r="A6" s="4" t="s">
        <v>503</v>
      </c>
      <c r="B6" s="5" t="n">
        <v>136</v>
      </c>
      <c r="C6" s="5" t="n">
        <v>502</v>
      </c>
      <c r="D6" s="5" t="n">
        <v>154</v>
      </c>
    </row>
    <row r="7" spans="1:4">
      <c r="A7" s="4" t="s">
        <v>504</v>
      </c>
      <c r="B7" s="5" t="n">
        <v>25521</v>
      </c>
      <c r="C7" s="5" t="n">
        <v>2234596</v>
      </c>
      <c r="D7" s="5" t="n">
        <v>17101</v>
      </c>
    </row>
    <row r="8" spans="1:4">
      <c r="A8" s="4" t="s">
        <v>505</v>
      </c>
      <c r="B8" s="5" t="n">
        <v>1277</v>
      </c>
    </row>
    <row r="9" spans="1:4">
      <c r="A9" s="4" t="s">
        <v>506</v>
      </c>
      <c r="B9" s="5" t="n">
        <v>132291958</v>
      </c>
      <c r="C9" s="5" t="n">
        <v>132265024</v>
      </c>
      <c r="D9" s="5" t="n">
        <v>132309213</v>
      </c>
    </row>
    <row r="10" spans="1:4">
      <c r="A10" s="4" t="s">
        <v>149</v>
      </c>
    </row>
    <row r="11" spans="1:4">
      <c r="A11" s="3" t="s">
        <v>501</v>
      </c>
    </row>
    <row r="12" spans="1:4">
      <c r="A12" s="4" t="s">
        <v>502</v>
      </c>
      <c r="B12" s="5" t="n">
        <v>-47590023</v>
      </c>
      <c r="C12" s="5" t="n">
        <v>-45855788</v>
      </c>
      <c r="D12" s="5" t="n">
        <v>-45855788</v>
      </c>
    </row>
    <row r="13" spans="1:4">
      <c r="A13" s="4" t="s">
        <v>503</v>
      </c>
      <c r="B13" s="5" t="n">
        <v>-136</v>
      </c>
      <c r="C13" s="5" t="n">
        <v>-158</v>
      </c>
      <c r="D13" s="5" t="n">
        <v>-154</v>
      </c>
    </row>
    <row r="14" spans="1:4">
      <c r="A14" s="4" t="s">
        <v>159</v>
      </c>
      <c r="B14" s="5" t="n">
        <v>-6773</v>
      </c>
      <c r="C14" s="5" t="n">
        <v>-1044186</v>
      </c>
      <c r="D14" s="5" t="n">
        <v>-4479</v>
      </c>
    </row>
    <row r="15" spans="1:4">
      <c r="A15" s="4" t="s">
        <v>507</v>
      </c>
      <c r="C15" s="5" t="n">
        <v>-689891</v>
      </c>
    </row>
    <row r="16" spans="1:4">
      <c r="A16" s="4" t="s">
        <v>505</v>
      </c>
      <c r="B16" s="5" t="n">
        <v>-403</v>
      </c>
    </row>
    <row r="17" spans="1:4">
      <c r="A17" s="4" t="s">
        <v>506</v>
      </c>
      <c r="B17" s="5" t="n">
        <v>-47597335</v>
      </c>
      <c r="C17" s="5" t="n">
        <v>-47590023</v>
      </c>
      <c r="D17" s="5" t="n">
        <v>-47601968</v>
      </c>
    </row>
    <row r="18" spans="1:4">
      <c r="A18" s="4" t="s">
        <v>508</v>
      </c>
    </row>
    <row r="19" spans="1:4">
      <c r="A19" s="3" t="s">
        <v>501</v>
      </c>
    </row>
    <row r="20" spans="1:4">
      <c r="A20" s="4" t="s">
        <v>502</v>
      </c>
      <c r="B20" s="5" t="n">
        <v>84675001</v>
      </c>
      <c r="C20" s="5" t="n">
        <v>84174138</v>
      </c>
      <c r="D20" s="5" t="n">
        <v>84174138</v>
      </c>
    </row>
    <row r="21" spans="1:4">
      <c r="A21" s="4" t="s">
        <v>503</v>
      </c>
      <c r="C21" s="5" t="n">
        <v>344</v>
      </c>
    </row>
    <row r="22" spans="1:4">
      <c r="A22" s="4" t="s">
        <v>504</v>
      </c>
      <c r="B22" s="5" t="n">
        <v>25521</v>
      </c>
      <c r="C22" s="5" t="n">
        <v>2234596</v>
      </c>
      <c r="D22" s="5" t="n">
        <v>17101</v>
      </c>
    </row>
    <row r="23" spans="1:4">
      <c r="A23" s="4" t="s">
        <v>159</v>
      </c>
      <c r="B23" s="5" t="n">
        <v>-6773</v>
      </c>
      <c r="C23" s="5" t="n">
        <v>-1044186</v>
      </c>
      <c r="D23" s="5" t="n">
        <v>-4479</v>
      </c>
    </row>
    <row r="24" spans="1:4">
      <c r="A24" s="4" t="s">
        <v>507</v>
      </c>
      <c r="C24" s="5" t="n">
        <v>-689891</v>
      </c>
    </row>
    <row r="25" spans="1:4">
      <c r="A25" s="4" t="s">
        <v>505</v>
      </c>
      <c r="B25" s="5" t="n">
        <v>874</v>
      </c>
    </row>
    <row r="26" spans="1:4">
      <c r="A26" s="4" t="s">
        <v>506</v>
      </c>
      <c r="B26" s="5" t="n">
        <v>84694623</v>
      </c>
      <c r="C26" s="5" t="n">
        <v>84675001</v>
      </c>
      <c r="D26" s="5" t="n">
        <v>847072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09</v>
      </c>
      <c r="B1" s="2" t="s">
        <v>510</v>
      </c>
      <c r="C1" s="2" t="s">
        <v>109</v>
      </c>
      <c r="E1" s="2" t="s">
        <v>1</v>
      </c>
    </row>
    <row r="2" spans="1:6">
      <c r="B2" s="2" t="s">
        <v>511</v>
      </c>
      <c r="C2" s="2" t="s">
        <v>2</v>
      </c>
      <c r="D2" s="2" t="s">
        <v>110</v>
      </c>
      <c r="E2" s="2" t="s">
        <v>2</v>
      </c>
      <c r="F2" s="2" t="s">
        <v>110</v>
      </c>
    </row>
    <row r="3" spans="1:6">
      <c r="A3" s="3" t="s">
        <v>512</v>
      </c>
    </row>
    <row r="4" spans="1:6">
      <c r="A4" s="4" t="s">
        <v>127</v>
      </c>
      <c r="C4" s="6" t="n">
        <v>31765</v>
      </c>
      <c r="D4" s="6" t="n">
        <v>23014</v>
      </c>
      <c r="E4" s="6" t="n">
        <v>15920</v>
      </c>
      <c r="F4" s="6" t="n">
        <v>86854</v>
      </c>
    </row>
    <row r="5" spans="1:6">
      <c r="A5" s="4" t="s">
        <v>513</v>
      </c>
      <c r="E5" s="4" t="s">
        <v>473</v>
      </c>
      <c r="F5" s="4" t="s">
        <v>514</v>
      </c>
    </row>
    <row r="6" spans="1:6">
      <c r="A6" s="4" t="s">
        <v>515</v>
      </c>
      <c r="C6" s="5" t="n">
        <v>82700</v>
      </c>
      <c r="D6" s="5" t="n">
        <v>19000</v>
      </c>
      <c r="E6" s="6" t="n">
        <v>82700</v>
      </c>
      <c r="F6" s="6" t="n">
        <v>19000</v>
      </c>
    </row>
    <row r="7" spans="1:6">
      <c r="A7" s="4" t="s">
        <v>516</v>
      </c>
      <c r="F7" s="5" t="n">
        <v>1600</v>
      </c>
    </row>
    <row r="8" spans="1:6">
      <c r="A8" s="4" t="s">
        <v>517</v>
      </c>
      <c r="C8" s="6" t="n">
        <v>11800</v>
      </c>
      <c r="E8" s="5" t="n">
        <v>11800</v>
      </c>
    </row>
    <row r="9" spans="1:6">
      <c r="A9" s="4" t="s">
        <v>518</v>
      </c>
      <c r="E9" s="6" t="n">
        <v>6000</v>
      </c>
    </row>
    <row r="10" spans="1:6">
      <c r="A10" s="4" t="s">
        <v>519</v>
      </c>
    </row>
    <row r="11" spans="1:6">
      <c r="A11" s="3" t="s">
        <v>512</v>
      </c>
    </row>
    <row r="12" spans="1:6">
      <c r="A12" s="4" t="s">
        <v>520</v>
      </c>
      <c r="E12" s="4" t="s">
        <v>521</v>
      </c>
    </row>
    <row r="13" spans="1:6">
      <c r="A13" s="4" t="s">
        <v>453</v>
      </c>
    </row>
    <row r="14" spans="1:6">
      <c r="A14" s="3" t="s">
        <v>512</v>
      </c>
    </row>
    <row r="15" spans="1:6">
      <c r="A15" s="4" t="s">
        <v>520</v>
      </c>
      <c r="E15" s="4" t="s">
        <v>522</v>
      </c>
    </row>
    <row r="16" spans="1:6">
      <c r="A16" s="4" t="s">
        <v>523</v>
      </c>
    </row>
    <row r="17" spans="1:6">
      <c r="A17" s="3" t="s">
        <v>512</v>
      </c>
    </row>
    <row r="18" spans="1:6">
      <c r="A18" s="4" t="s">
        <v>520</v>
      </c>
      <c r="E18" s="4" t="s">
        <v>524</v>
      </c>
    </row>
    <row r="19" spans="1:6">
      <c r="A19" s="4" t="s">
        <v>525</v>
      </c>
    </row>
    <row r="20" spans="1:6">
      <c r="A20" s="3" t="s">
        <v>512</v>
      </c>
    </row>
    <row r="21" spans="1:6">
      <c r="A21" s="4" t="s">
        <v>520</v>
      </c>
      <c r="E21" s="4" t="s">
        <v>526</v>
      </c>
    </row>
    <row r="22" spans="1:6">
      <c r="A22" s="4" t="s">
        <v>527</v>
      </c>
    </row>
    <row r="23" spans="1:6">
      <c r="A23" s="3" t="s">
        <v>512</v>
      </c>
    </row>
    <row r="24" spans="1:6">
      <c r="A24" s="4" t="s">
        <v>520</v>
      </c>
      <c r="E24" s="4" t="s">
        <v>521</v>
      </c>
    </row>
    <row r="25" spans="1:6">
      <c r="A25" s="4" t="s">
        <v>528</v>
      </c>
    </row>
    <row r="26" spans="1:6">
      <c r="A26" s="3" t="s">
        <v>512</v>
      </c>
    </row>
    <row r="27" spans="1:6">
      <c r="A27" s="4" t="s">
        <v>520</v>
      </c>
      <c r="E27" s="4" t="s">
        <v>526</v>
      </c>
    </row>
    <row r="28" spans="1:6">
      <c r="A28" s="4" t="s">
        <v>529</v>
      </c>
    </row>
    <row r="29" spans="1:6">
      <c r="A29" s="3" t="s">
        <v>512</v>
      </c>
    </row>
    <row r="30" spans="1:6">
      <c r="A30" s="4" t="s">
        <v>530</v>
      </c>
      <c r="D30" s="6" t="n">
        <v>7800</v>
      </c>
    </row>
    <row r="31" spans="1:6">
      <c r="A31" s="4" t="s">
        <v>531</v>
      </c>
    </row>
    <row r="32" spans="1:6">
      <c r="A32" s="3" t="s">
        <v>512</v>
      </c>
    </row>
    <row r="33" spans="1:6">
      <c r="A33" s="4" t="s">
        <v>530</v>
      </c>
      <c r="B33" s="6" t="n">
        <v>4000</v>
      </c>
    </row>
    <row r="34" spans="1:6">
      <c r="A34" s="4" t="s">
        <v>532</v>
      </c>
    </row>
    <row r="35" spans="1:6">
      <c r="A35" s="3" t="s">
        <v>512</v>
      </c>
    </row>
    <row r="36" spans="1:6">
      <c r="A36" s="4" t="s">
        <v>533</v>
      </c>
      <c r="E36" s="6" t="n">
        <v>66600</v>
      </c>
    </row>
    <row r="37" spans="1:6">
      <c r="A37" s="4" t="s">
        <v>534</v>
      </c>
    </row>
    <row r="38" spans="1:6">
      <c r="A38" s="3" t="s">
        <v>512</v>
      </c>
    </row>
    <row r="39" spans="1:6">
      <c r="A39" s="4" t="s">
        <v>535</v>
      </c>
      <c r="E39" s="6" t="n">
        <v>10800</v>
      </c>
      <c r="F39" s="6" t="n">
        <v>880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6</v>
      </c>
      <c r="B1" s="2" t="s">
        <v>537</v>
      </c>
      <c r="C1" s="2" t="s">
        <v>2</v>
      </c>
    </row>
    <row r="2" spans="1:3">
      <c r="A2" s="3" t="s">
        <v>246</v>
      </c>
    </row>
    <row r="3" spans="1:3">
      <c r="A3" s="4" t="s">
        <v>538</v>
      </c>
      <c r="B3" s="5" t="n">
        <v>4</v>
      </c>
      <c r="C3" s="5"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109</v>
      </c>
      <c r="D1" s="2" t="s">
        <v>1</v>
      </c>
    </row>
    <row r="2" spans="1:5">
      <c r="B2" s="2" t="s">
        <v>2</v>
      </c>
      <c r="C2" s="2" t="s">
        <v>110</v>
      </c>
      <c r="D2" s="2" t="s">
        <v>2</v>
      </c>
      <c r="E2" s="2" t="s">
        <v>110</v>
      </c>
    </row>
    <row r="3" spans="1:5">
      <c r="A3" s="3" t="s">
        <v>540</v>
      </c>
    </row>
    <row r="4" spans="1:5">
      <c r="A4" s="4" t="s">
        <v>112</v>
      </c>
      <c r="B4" s="6" t="n">
        <v>394251</v>
      </c>
      <c r="C4" s="6" t="n">
        <v>357934</v>
      </c>
      <c r="D4" s="6" t="n">
        <v>1151190</v>
      </c>
      <c r="E4" s="6" t="n">
        <v>1072296</v>
      </c>
    </row>
    <row r="5" spans="1:5">
      <c r="A5" s="4" t="s">
        <v>317</v>
      </c>
    </row>
    <row r="6" spans="1:5">
      <c r="A6" s="3" t="s">
        <v>540</v>
      </c>
    </row>
    <row r="7" spans="1:5">
      <c r="A7" s="4" t="s">
        <v>112</v>
      </c>
      <c r="B7" s="5" t="n">
        <v>237427</v>
      </c>
      <c r="C7" s="5" t="n">
        <v>210194</v>
      </c>
      <c r="D7" s="5" t="n">
        <v>677750</v>
      </c>
      <c r="E7" s="5" t="n">
        <v>625042</v>
      </c>
    </row>
    <row r="8" spans="1:5">
      <c r="A8" s="4" t="s">
        <v>312</v>
      </c>
    </row>
    <row r="9" spans="1:5">
      <c r="A9" s="3" t="s">
        <v>540</v>
      </c>
    </row>
    <row r="10" spans="1:5">
      <c r="A10" s="4" t="s">
        <v>112</v>
      </c>
      <c r="B10" s="5" t="n">
        <v>123603</v>
      </c>
      <c r="C10" s="5" t="n">
        <v>119898</v>
      </c>
      <c r="D10" s="5" t="n">
        <v>368719</v>
      </c>
      <c r="E10" s="5" t="n">
        <v>358004</v>
      </c>
    </row>
    <row r="11" spans="1:5">
      <c r="A11" s="4" t="s">
        <v>314</v>
      </c>
    </row>
    <row r="12" spans="1:5">
      <c r="A12" s="3" t="s">
        <v>540</v>
      </c>
    </row>
    <row r="13" spans="1:5">
      <c r="A13" s="4" t="s">
        <v>112</v>
      </c>
      <c r="B13" s="6" t="n">
        <v>33221</v>
      </c>
      <c r="C13" s="6" t="n">
        <v>27842</v>
      </c>
      <c r="D13" s="6" t="n">
        <v>104721</v>
      </c>
      <c r="E13" s="6" t="n">
        <v>892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55"/>
  </cols>
  <sheetData>
    <row r="1" spans="1:7">
      <c r="A1" s="1" t="s">
        <v>146</v>
      </c>
      <c r="B1" s="2" t="s">
        <v>147</v>
      </c>
      <c r="C1" s="2" t="s">
        <v>148</v>
      </c>
      <c r="D1" s="2" t="s">
        <v>149</v>
      </c>
      <c r="E1" s="2" t="s">
        <v>150</v>
      </c>
      <c r="F1" s="2" t="s">
        <v>151</v>
      </c>
      <c r="G1" s="2" t="s">
        <v>152</v>
      </c>
    </row>
    <row r="2" spans="1:7">
      <c r="A2" s="4" t="s">
        <v>153</v>
      </c>
      <c r="B2" s="6" t="n">
        <v>401012</v>
      </c>
      <c r="C2" s="6" t="n">
        <v>1295</v>
      </c>
      <c r="D2" s="6" t="n">
        <v>-2321989</v>
      </c>
      <c r="E2" s="6" t="n">
        <v>1264849</v>
      </c>
      <c r="F2" s="6" t="n">
        <v>1505204</v>
      </c>
      <c r="G2" s="6" t="n">
        <v>-48347</v>
      </c>
    </row>
    <row r="3" spans="1:7">
      <c r="A3" s="4" t="s">
        <v>128</v>
      </c>
      <c r="B3" s="5" t="n">
        <v>115092</v>
      </c>
      <c r="F3" s="5" t="n">
        <v>115092</v>
      </c>
    </row>
    <row r="4" spans="1:7">
      <c r="A4" s="4" t="s">
        <v>154</v>
      </c>
      <c r="B4" s="5" t="n">
        <v>16135</v>
      </c>
      <c r="F4" s="5" t="n">
        <v>16135</v>
      </c>
    </row>
    <row r="5" spans="1:7">
      <c r="A5" s="4" t="s">
        <v>155</v>
      </c>
      <c r="B5" s="5" t="n">
        <v>-34848</v>
      </c>
      <c r="F5" s="5" t="n">
        <v>-34848</v>
      </c>
    </row>
    <row r="6" spans="1:7">
      <c r="A6" s="4" t="s">
        <v>156</v>
      </c>
      <c r="B6" s="5" t="n">
        <v>35</v>
      </c>
      <c r="E6" s="5" t="n">
        <v>35</v>
      </c>
    </row>
    <row r="7" spans="1:7">
      <c r="A7" s="4" t="s">
        <v>157</v>
      </c>
      <c r="B7" s="5" t="n">
        <v>4012</v>
      </c>
      <c r="G7" s="5" t="n">
        <v>4012</v>
      </c>
    </row>
    <row r="8" spans="1:7">
      <c r="A8" s="4" t="s">
        <v>158</v>
      </c>
      <c r="B8" s="5" t="n">
        <v>5</v>
      </c>
      <c r="C8" s="5" t="n">
        <v>5</v>
      </c>
    </row>
    <row r="9" spans="1:7">
      <c r="A9" s="4" t="s">
        <v>159</v>
      </c>
      <c r="B9" s="5" t="n">
        <v>-22932</v>
      </c>
      <c r="D9" s="5" t="n">
        <v>-22932</v>
      </c>
    </row>
    <row r="10" spans="1:7">
      <c r="A10" s="4" t="s">
        <v>160</v>
      </c>
      <c r="B10" s="5" t="n">
        <v>11123</v>
      </c>
      <c r="E10" s="5" t="n">
        <v>11123</v>
      </c>
    </row>
    <row r="11" spans="1:7">
      <c r="A11" s="4" t="s">
        <v>161</v>
      </c>
      <c r="B11" s="5" t="n">
        <v>-68345</v>
      </c>
      <c r="D11" s="5" t="n">
        <v>-68345</v>
      </c>
    </row>
    <row r="12" spans="1:7">
      <c r="A12" s="4" t="s">
        <v>162</v>
      </c>
      <c r="B12" s="5" t="n">
        <v>-17</v>
      </c>
      <c r="D12" s="5" t="n">
        <v>-17</v>
      </c>
    </row>
    <row r="13" spans="1:7">
      <c r="A13" s="4" t="s">
        <v>163</v>
      </c>
      <c r="B13" s="5" t="n">
        <v>102</v>
      </c>
      <c r="E13" s="5" t="n">
        <v>102</v>
      </c>
    </row>
    <row r="14" spans="1:7">
      <c r="A14" s="4" t="s">
        <v>164</v>
      </c>
      <c r="B14" s="5" t="n">
        <v>421374</v>
      </c>
      <c r="C14" s="5" t="n">
        <v>1300</v>
      </c>
      <c r="D14" s="5" t="n">
        <v>-2413283</v>
      </c>
      <c r="E14" s="5" t="n">
        <v>1276109</v>
      </c>
      <c r="F14" s="5" t="n">
        <v>1601583</v>
      </c>
      <c r="G14" s="5" t="n">
        <v>-44335</v>
      </c>
    </row>
    <row r="15" spans="1:7">
      <c r="A15" s="4" t="s">
        <v>153</v>
      </c>
      <c r="B15" s="5" t="n">
        <v>401012</v>
      </c>
      <c r="C15" s="5" t="n">
        <v>1295</v>
      </c>
      <c r="D15" s="5" t="n">
        <v>-2321989</v>
      </c>
      <c r="E15" s="5" t="n">
        <v>1264849</v>
      </c>
      <c r="F15" s="5" t="n">
        <v>1505204</v>
      </c>
      <c r="G15" s="5" t="n">
        <v>-48347</v>
      </c>
    </row>
    <row r="16" spans="1:7">
      <c r="A16" s="4" t="s">
        <v>128</v>
      </c>
      <c r="B16" s="5" t="n">
        <v>355753</v>
      </c>
    </row>
    <row r="17" spans="1:7">
      <c r="A17" s="4" t="s">
        <v>155</v>
      </c>
      <c r="B17" s="5" t="n">
        <v>-121365</v>
      </c>
    </row>
    <row r="18" spans="1:7">
      <c r="A18" s="4" t="s">
        <v>165</v>
      </c>
      <c r="B18" s="5" t="n">
        <v>378441</v>
      </c>
      <c r="C18" s="5" t="n">
        <v>1300</v>
      </c>
      <c r="D18" s="5" t="n">
        <v>-2615827</v>
      </c>
      <c r="E18" s="5" t="n">
        <v>1295450</v>
      </c>
      <c r="F18" s="5" t="n">
        <v>1755727</v>
      </c>
      <c r="G18" s="5" t="n">
        <v>-58209</v>
      </c>
    </row>
    <row r="19" spans="1:7">
      <c r="A19" s="4" t="s">
        <v>164</v>
      </c>
      <c r="B19" s="5" t="n">
        <v>421374</v>
      </c>
      <c r="C19" s="5" t="n">
        <v>1300</v>
      </c>
      <c r="D19" s="5" t="n">
        <v>-2413283</v>
      </c>
      <c r="E19" s="5" t="n">
        <v>1276109</v>
      </c>
      <c r="F19" s="5" t="n">
        <v>1601583</v>
      </c>
      <c r="G19" s="5" t="n">
        <v>-44335</v>
      </c>
    </row>
    <row r="20" spans="1:7">
      <c r="A20" s="4" t="s">
        <v>128</v>
      </c>
      <c r="B20" s="5" t="n">
        <v>116829</v>
      </c>
      <c r="F20" s="5" t="n">
        <v>116829</v>
      </c>
    </row>
    <row r="21" spans="1:7">
      <c r="A21" s="4" t="s">
        <v>155</v>
      </c>
      <c r="B21" s="5" t="n">
        <v>-34254</v>
      </c>
      <c r="F21" s="5" t="n">
        <v>-34254</v>
      </c>
    </row>
    <row r="22" spans="1:7">
      <c r="A22" s="4" t="s">
        <v>156</v>
      </c>
      <c r="B22" s="5" t="n">
        <v>19</v>
      </c>
      <c r="E22" s="5" t="n">
        <v>19</v>
      </c>
    </row>
    <row r="23" spans="1:7">
      <c r="A23" s="4" t="s">
        <v>157</v>
      </c>
      <c r="B23" s="5" t="n">
        <v>-10548</v>
      </c>
      <c r="G23" s="5" t="n">
        <v>-10548</v>
      </c>
    </row>
    <row r="24" spans="1:7">
      <c r="A24" s="4" t="s">
        <v>159</v>
      </c>
      <c r="B24" s="5" t="n">
        <v>-481</v>
      </c>
      <c r="D24" s="5" t="n">
        <v>-481</v>
      </c>
    </row>
    <row r="25" spans="1:7">
      <c r="A25" s="4" t="s">
        <v>160</v>
      </c>
      <c r="B25" s="5" t="n">
        <v>9229</v>
      </c>
      <c r="E25" s="5" t="n">
        <v>9229</v>
      </c>
    </row>
    <row r="26" spans="1:7">
      <c r="A26" s="4" t="s">
        <v>161</v>
      </c>
      <c r="B26" s="5" t="n">
        <v>-154898</v>
      </c>
      <c r="D26" s="5" t="n">
        <v>-154898</v>
      </c>
    </row>
    <row r="27" spans="1:7">
      <c r="A27" s="4" t="s">
        <v>162</v>
      </c>
      <c r="B27" s="5" t="n">
        <v>-866</v>
      </c>
      <c r="D27" s="5" t="n">
        <v>-866</v>
      </c>
    </row>
    <row r="28" spans="1:7">
      <c r="A28" s="4" t="s">
        <v>163</v>
      </c>
      <c r="B28" s="5" t="n">
        <v>18</v>
      </c>
      <c r="E28" s="5" t="n">
        <v>18</v>
      </c>
    </row>
    <row r="29" spans="1:7">
      <c r="A29" s="4" t="s">
        <v>166</v>
      </c>
      <c r="B29" s="5" t="n">
        <v>346422</v>
      </c>
      <c r="C29" s="5" t="n">
        <v>1300</v>
      </c>
      <c r="D29" s="5" t="n">
        <v>-2569528</v>
      </c>
      <c r="E29" s="5" t="n">
        <v>1285375</v>
      </c>
      <c r="F29" s="5" t="n">
        <v>1684158</v>
      </c>
      <c r="G29" s="5" t="n">
        <v>-54883</v>
      </c>
    </row>
    <row r="30" spans="1:7">
      <c r="A30" s="4" t="s">
        <v>128</v>
      </c>
      <c r="B30" s="5" t="n">
        <v>123832</v>
      </c>
      <c r="F30" s="5" t="n">
        <v>123832</v>
      </c>
    </row>
    <row r="31" spans="1:7">
      <c r="A31" s="4" t="s">
        <v>155</v>
      </c>
      <c r="B31" s="5" t="n">
        <v>-52263</v>
      </c>
      <c r="F31" s="5" t="n">
        <v>-52263</v>
      </c>
    </row>
    <row r="32" spans="1:7">
      <c r="A32" s="4" t="s">
        <v>156</v>
      </c>
      <c r="B32" s="5" t="n">
        <v>29</v>
      </c>
      <c r="E32" s="5" t="n">
        <v>29</v>
      </c>
    </row>
    <row r="33" spans="1:7">
      <c r="A33" s="4" t="s">
        <v>157</v>
      </c>
      <c r="B33" s="5" t="n">
        <v>-3326</v>
      </c>
      <c r="G33" s="5" t="n">
        <v>-3326</v>
      </c>
    </row>
    <row r="34" spans="1:7">
      <c r="A34" s="4" t="s">
        <v>159</v>
      </c>
      <c r="B34" s="5" t="n">
        <v>-664</v>
      </c>
      <c r="D34" s="5" t="n">
        <v>-664</v>
      </c>
    </row>
    <row r="35" spans="1:7">
      <c r="A35" s="4" t="s">
        <v>160</v>
      </c>
      <c r="B35" s="5" t="n">
        <v>9801</v>
      </c>
      <c r="E35" s="5" t="n">
        <v>9801</v>
      </c>
    </row>
    <row r="36" spans="1:7">
      <c r="A36" s="4" t="s">
        <v>161</v>
      </c>
      <c r="B36" s="5" t="n">
        <v>-45606</v>
      </c>
      <c r="D36" s="5" t="n">
        <v>-45606</v>
      </c>
    </row>
    <row r="37" spans="1:7">
      <c r="A37" s="4" t="s">
        <v>162</v>
      </c>
      <c r="B37" s="5" t="n">
        <v>-29</v>
      </c>
      <c r="D37" s="5" t="n">
        <v>-29</v>
      </c>
    </row>
    <row r="38" spans="1:7">
      <c r="A38" s="4" t="s">
        <v>163</v>
      </c>
      <c r="B38" s="5" t="n">
        <v>245</v>
      </c>
      <c r="E38" s="5" t="n">
        <v>245</v>
      </c>
    </row>
    <row r="39" spans="1:7">
      <c r="A39" s="4" t="s">
        <v>165</v>
      </c>
      <c r="B39" s="5" t="n">
        <v>378441</v>
      </c>
      <c r="C39" s="5" t="n">
        <v>1300</v>
      </c>
      <c r="D39" s="5" t="n">
        <v>-2615827</v>
      </c>
      <c r="E39" s="5" t="n">
        <v>1295450</v>
      </c>
      <c r="F39" s="5" t="n">
        <v>1755727</v>
      </c>
      <c r="G39" s="5" t="n">
        <v>-58209</v>
      </c>
    </row>
    <row r="40" spans="1:7">
      <c r="A40" s="4" t="s">
        <v>167</v>
      </c>
      <c r="B40" s="5" t="n">
        <v>-166494</v>
      </c>
      <c r="C40" s="5" t="n">
        <v>1300</v>
      </c>
      <c r="D40" s="5" t="n">
        <v>-3272774</v>
      </c>
      <c r="E40" s="5" t="n">
        <v>1306428</v>
      </c>
      <c r="F40" s="5" t="n">
        <v>1856951</v>
      </c>
      <c r="G40" s="5" t="n">
        <v>-58399</v>
      </c>
    </row>
    <row r="41" spans="1:7">
      <c r="A41" s="4" t="s">
        <v>128</v>
      </c>
      <c r="B41" s="5" t="n">
        <v>178192</v>
      </c>
      <c r="F41" s="5" t="n">
        <v>178192</v>
      </c>
    </row>
    <row r="42" spans="1:7">
      <c r="A42" s="4" t="s">
        <v>155</v>
      </c>
      <c r="B42" s="5" t="n">
        <v>-55339</v>
      </c>
      <c r="F42" s="5" t="n">
        <v>-55339</v>
      </c>
    </row>
    <row r="43" spans="1:7">
      <c r="A43" s="4" t="s">
        <v>156</v>
      </c>
      <c r="B43" s="5" t="n">
        <v>93</v>
      </c>
      <c r="E43" s="5" t="n">
        <v>93</v>
      </c>
    </row>
    <row r="44" spans="1:7">
      <c r="A44" s="4" t="s">
        <v>157</v>
      </c>
      <c r="B44" s="5" t="n">
        <v>1197</v>
      </c>
      <c r="G44" s="5" t="n">
        <v>1197</v>
      </c>
    </row>
    <row r="45" spans="1:7">
      <c r="A45" s="4" t="s">
        <v>158</v>
      </c>
      <c r="B45" s="5" t="n">
        <v>23</v>
      </c>
      <c r="C45" s="5" t="n">
        <v>23</v>
      </c>
    </row>
    <row r="46" spans="1:7">
      <c r="A46" s="4" t="s">
        <v>159</v>
      </c>
      <c r="B46" s="5" t="n">
        <v>-182385</v>
      </c>
      <c r="D46" s="5" t="n">
        <v>-182385</v>
      </c>
    </row>
    <row r="47" spans="1:7">
      <c r="A47" s="4" t="s">
        <v>160</v>
      </c>
      <c r="B47" s="5" t="n">
        <v>9590</v>
      </c>
      <c r="E47" s="5" t="n">
        <v>9590</v>
      </c>
    </row>
    <row r="48" spans="1:7">
      <c r="A48" s="4" t="s">
        <v>161</v>
      </c>
      <c r="B48" s="5" t="n">
        <v>-102081</v>
      </c>
      <c r="D48" s="5" t="n">
        <v>-102081</v>
      </c>
    </row>
    <row r="49" spans="1:7">
      <c r="A49" s="4" t="s">
        <v>162</v>
      </c>
      <c r="B49" s="5" t="n">
        <v>-30</v>
      </c>
      <c r="D49" s="5" t="n">
        <v>-30</v>
      </c>
    </row>
    <row r="50" spans="1:7">
      <c r="A50" s="4" t="s">
        <v>163</v>
      </c>
      <c r="B50" s="5" t="n">
        <v>726</v>
      </c>
      <c r="E50" s="5" t="n">
        <v>726</v>
      </c>
    </row>
    <row r="51" spans="1:7">
      <c r="A51" s="4" t="s">
        <v>168</v>
      </c>
      <c r="B51" s="5" t="n">
        <v>-316508</v>
      </c>
      <c r="C51" s="5" t="n">
        <v>1323</v>
      </c>
      <c r="D51" s="5" t="n">
        <v>-3557270</v>
      </c>
      <c r="E51" s="5" t="n">
        <v>1316837</v>
      </c>
      <c r="F51" s="5" t="n">
        <v>1979804</v>
      </c>
      <c r="G51" s="5" t="n">
        <v>-57202</v>
      </c>
    </row>
    <row r="52" spans="1:7">
      <c r="A52" s="4" t="s">
        <v>167</v>
      </c>
      <c r="B52" s="5" t="n">
        <v>-166494</v>
      </c>
      <c r="C52" s="5" t="n">
        <v>1300</v>
      </c>
      <c r="D52" s="5" t="n">
        <v>-3272774</v>
      </c>
      <c r="E52" s="5" t="n">
        <v>1306428</v>
      </c>
      <c r="F52" s="5" t="n">
        <v>1856951</v>
      </c>
      <c r="G52" s="5" t="n">
        <v>-58399</v>
      </c>
    </row>
    <row r="53" spans="1:7">
      <c r="A53" s="4" t="s">
        <v>128</v>
      </c>
      <c r="B53" s="5" t="n">
        <v>440865</v>
      </c>
    </row>
    <row r="54" spans="1:7">
      <c r="A54" s="4" t="s">
        <v>155</v>
      </c>
      <c r="B54" s="5" t="n">
        <v>-163128</v>
      </c>
    </row>
    <row r="55" spans="1:7">
      <c r="A55" s="4" t="s">
        <v>169</v>
      </c>
      <c r="B55" s="5" t="n">
        <v>-147856</v>
      </c>
      <c r="C55" s="5" t="n">
        <v>1323</v>
      </c>
      <c r="D55" s="5" t="n">
        <v>-3559963</v>
      </c>
      <c r="E55" s="5" t="n">
        <v>1338194</v>
      </c>
      <c r="F55" s="5" t="n">
        <v>2134688</v>
      </c>
      <c r="G55" s="5" t="n">
        <v>-62098</v>
      </c>
    </row>
    <row r="56" spans="1:7">
      <c r="A56" s="4" t="s">
        <v>168</v>
      </c>
      <c r="B56" s="5" t="n">
        <v>-316508</v>
      </c>
      <c r="C56" s="5" t="n">
        <v>1323</v>
      </c>
      <c r="D56" s="5" t="n">
        <v>-3557270</v>
      </c>
      <c r="E56" s="5" t="n">
        <v>1316837</v>
      </c>
      <c r="F56" s="5" t="n">
        <v>1979804</v>
      </c>
      <c r="G56" s="5" t="n">
        <v>-57202</v>
      </c>
    </row>
    <row r="57" spans="1:7">
      <c r="A57" s="4" t="s">
        <v>128</v>
      </c>
      <c r="B57" s="5" t="n">
        <v>125690</v>
      </c>
      <c r="F57" s="5" t="n">
        <v>125690</v>
      </c>
    </row>
    <row r="58" spans="1:7">
      <c r="A58" s="4" t="s">
        <v>155</v>
      </c>
      <c r="B58" s="5" t="n">
        <v>-49613</v>
      </c>
      <c r="F58" s="5" t="n">
        <v>-49613</v>
      </c>
    </row>
    <row r="59" spans="1:7">
      <c r="A59" s="4" t="s">
        <v>156</v>
      </c>
      <c r="B59" s="5" t="n">
        <v>30</v>
      </c>
      <c r="E59" s="5" t="n">
        <v>30</v>
      </c>
    </row>
    <row r="60" spans="1:7">
      <c r="A60" s="4" t="s">
        <v>157</v>
      </c>
      <c r="B60" s="5" t="n">
        <v>-557</v>
      </c>
      <c r="G60" s="5" t="n">
        <v>-557</v>
      </c>
    </row>
    <row r="61" spans="1:7">
      <c r="A61" s="4" t="s">
        <v>159</v>
      </c>
      <c r="B61" s="5" t="n">
        <v>-742</v>
      </c>
      <c r="D61" s="5" t="n">
        <v>-742</v>
      </c>
    </row>
    <row r="62" spans="1:7">
      <c r="A62" s="4" t="s">
        <v>160</v>
      </c>
      <c r="B62" s="5" t="n">
        <v>10566</v>
      </c>
      <c r="E62" s="5" t="n">
        <v>10566</v>
      </c>
    </row>
    <row r="63" spans="1:7">
      <c r="A63" s="4" t="s">
        <v>162</v>
      </c>
      <c r="B63" s="5" t="n">
        <v>-833</v>
      </c>
      <c r="D63" s="5" t="n">
        <v>-833</v>
      </c>
    </row>
    <row r="64" spans="1:7">
      <c r="A64" s="4" t="s">
        <v>163</v>
      </c>
      <c r="B64" s="5" t="n">
        <v>165</v>
      </c>
      <c r="E64" s="5" t="n">
        <v>165</v>
      </c>
    </row>
    <row r="65" spans="1:7">
      <c r="A65" s="4" t="s">
        <v>170</v>
      </c>
      <c r="B65" s="5" t="n">
        <v>-231802</v>
      </c>
      <c r="C65" s="5" t="n">
        <v>1323</v>
      </c>
      <c r="D65" s="5" t="n">
        <v>-3558845</v>
      </c>
      <c r="E65" s="5" t="n">
        <v>1327598</v>
      </c>
      <c r="F65" s="5" t="n">
        <v>2055881</v>
      </c>
      <c r="G65" s="5" t="n">
        <v>-57759</v>
      </c>
    </row>
    <row r="66" spans="1:7">
      <c r="A66" s="4" t="s">
        <v>128</v>
      </c>
      <c r="B66" s="5" t="n">
        <v>136983</v>
      </c>
      <c r="F66" s="5" t="n">
        <v>136983</v>
      </c>
    </row>
    <row r="67" spans="1:7">
      <c r="A67" s="4" t="s">
        <v>155</v>
      </c>
      <c r="B67" s="5" t="n">
        <v>-58176</v>
      </c>
      <c r="F67" s="5" t="n">
        <v>-58176</v>
      </c>
    </row>
    <row r="68" spans="1:7">
      <c r="A68" s="4" t="s">
        <v>156</v>
      </c>
      <c r="B68" s="5" t="n">
        <v>36</v>
      </c>
      <c r="E68" s="5" t="n">
        <v>36</v>
      </c>
    </row>
    <row r="69" spans="1:7">
      <c r="A69" s="4" t="s">
        <v>157</v>
      </c>
      <c r="B69" s="5" t="n">
        <v>-4339</v>
      </c>
      <c r="G69" s="5" t="n">
        <v>-4339</v>
      </c>
    </row>
    <row r="70" spans="1:7">
      <c r="A70" s="4" t="s">
        <v>159</v>
      </c>
      <c r="B70" s="5" t="n">
        <v>-1082</v>
      </c>
      <c r="D70" s="5" t="n">
        <v>-1082</v>
      </c>
    </row>
    <row r="71" spans="1:7">
      <c r="A71" s="4" t="s">
        <v>160</v>
      </c>
      <c r="B71" s="5" t="n">
        <v>10398</v>
      </c>
      <c r="E71" s="5" t="n">
        <v>10398</v>
      </c>
    </row>
    <row r="72" spans="1:7">
      <c r="A72" s="4" t="s">
        <v>162</v>
      </c>
      <c r="B72" s="5" t="n">
        <v>-36</v>
      </c>
      <c r="D72" s="5" t="n">
        <v>-36</v>
      </c>
    </row>
    <row r="73" spans="1:7">
      <c r="A73" s="4" t="s">
        <v>163</v>
      </c>
      <c r="B73" s="5" t="n">
        <v>162</v>
      </c>
      <c r="E73" s="5" t="n">
        <v>162</v>
      </c>
    </row>
    <row r="74" spans="1:7">
      <c r="A74" s="4" t="s">
        <v>169</v>
      </c>
      <c r="B74" s="6" t="n">
        <v>-147856</v>
      </c>
      <c r="C74" s="6" t="n">
        <v>1323</v>
      </c>
      <c r="D74" s="6" t="n">
        <v>-3559963</v>
      </c>
      <c r="E74" s="6" t="n">
        <v>1338194</v>
      </c>
      <c r="F74" s="6" t="n">
        <v>2134688</v>
      </c>
      <c r="G74" s="6" t="n">
        <v>-620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41</v>
      </c>
      <c r="B1" s="2" t="s">
        <v>109</v>
      </c>
      <c r="H1" s="2" t="s">
        <v>1</v>
      </c>
    </row>
    <row r="2" spans="1:9">
      <c r="B2" s="2" t="s">
        <v>2</v>
      </c>
      <c r="C2" s="2" t="s">
        <v>172</v>
      </c>
      <c r="D2" s="2" t="s">
        <v>173</v>
      </c>
      <c r="E2" s="2" t="s">
        <v>110</v>
      </c>
      <c r="F2" s="2" t="s">
        <v>174</v>
      </c>
      <c r="G2" s="2" t="s">
        <v>175</v>
      </c>
      <c r="H2" s="2" t="s">
        <v>2</v>
      </c>
      <c r="I2" s="2" t="s">
        <v>110</v>
      </c>
    </row>
    <row r="3" spans="1:9">
      <c r="A3" s="3" t="s">
        <v>542</v>
      </c>
    </row>
    <row r="4" spans="1:9">
      <c r="A4" s="4" t="s">
        <v>543</v>
      </c>
      <c r="B4" s="6" t="n">
        <v>220789</v>
      </c>
      <c r="E4" s="6" t="n">
        <v>195537</v>
      </c>
      <c r="H4" s="6" t="n">
        <v>630292</v>
      </c>
      <c r="I4" s="6" t="n">
        <v>582671</v>
      </c>
    </row>
    <row r="5" spans="1:9">
      <c r="A5" s="4" t="s">
        <v>544</v>
      </c>
      <c r="H5" s="5" t="n">
        <v>15389</v>
      </c>
    </row>
    <row r="6" spans="1:9">
      <c r="A6" s="4" t="s">
        <v>118</v>
      </c>
      <c r="B6" s="5" t="n">
        <v>12361</v>
      </c>
      <c r="E6" s="5" t="n">
        <v>11681</v>
      </c>
      <c r="H6" s="5" t="n">
        <v>36167</v>
      </c>
      <c r="I6" s="5" t="n">
        <v>42556</v>
      </c>
    </row>
    <row r="7" spans="1:9">
      <c r="A7" s="4" t="s">
        <v>119</v>
      </c>
      <c r="B7" s="5" t="n">
        <v>7209</v>
      </c>
      <c r="E7" s="5" t="n">
        <v>7453</v>
      </c>
      <c r="H7" s="5" t="n">
        <v>22464</v>
      </c>
      <c r="I7" s="5" t="n">
        <v>23035</v>
      </c>
    </row>
    <row r="8" spans="1:9">
      <c r="A8" s="4" t="s">
        <v>121</v>
      </c>
      <c r="B8" s="5" t="n">
        <v>201219</v>
      </c>
      <c r="E8" s="5" t="n">
        <v>176403</v>
      </c>
      <c r="H8" s="5" t="n">
        <v>556272</v>
      </c>
      <c r="I8" s="5" t="n">
        <v>517080</v>
      </c>
    </row>
    <row r="9" spans="1:9">
      <c r="A9" s="4" t="s">
        <v>125</v>
      </c>
      <c r="B9" s="5" t="n">
        <v>32471</v>
      </c>
      <c r="E9" s="5" t="n">
        <v>29557</v>
      </c>
      <c r="H9" s="5" t="n">
        <v>99487</v>
      </c>
      <c r="I9" s="5" t="n">
        <v>74473</v>
      </c>
    </row>
    <row r="10" spans="1:9">
      <c r="A10" s="4" t="s">
        <v>127</v>
      </c>
      <c r="B10" s="5" t="n">
        <v>31765</v>
      </c>
      <c r="E10" s="5" t="n">
        <v>23014</v>
      </c>
      <c r="H10" s="5" t="n">
        <v>15920</v>
      </c>
      <c r="I10" s="5" t="n">
        <v>86854</v>
      </c>
    </row>
    <row r="11" spans="1:9">
      <c r="A11" s="4" t="s">
        <v>128</v>
      </c>
      <c r="B11" s="5" t="n">
        <v>136983</v>
      </c>
      <c r="C11" s="6" t="n">
        <v>125690</v>
      </c>
      <c r="D11" s="6" t="n">
        <v>178192</v>
      </c>
      <c r="E11" s="5" t="n">
        <v>123832</v>
      </c>
      <c r="F11" s="6" t="n">
        <v>116829</v>
      </c>
      <c r="G11" s="6" t="n">
        <v>115092</v>
      </c>
      <c r="H11" s="5" t="n">
        <v>440865</v>
      </c>
      <c r="I11" s="5" t="n">
        <v>355753</v>
      </c>
    </row>
    <row r="12" spans="1:9">
      <c r="A12" s="4" t="s">
        <v>317</v>
      </c>
    </row>
    <row r="13" spans="1:9">
      <c r="A13" s="3" t="s">
        <v>542</v>
      </c>
    </row>
    <row r="14" spans="1:9">
      <c r="A14" s="4" t="s">
        <v>543</v>
      </c>
      <c r="B14" s="5" t="n">
        <v>177680</v>
      </c>
      <c r="E14" s="5" t="n">
        <v>154477</v>
      </c>
      <c r="H14" s="5" t="n">
        <v>493806</v>
      </c>
      <c r="I14" s="5" t="n">
        <v>457923</v>
      </c>
    </row>
    <row r="15" spans="1:9">
      <c r="A15" s="4" t="s">
        <v>312</v>
      </c>
    </row>
    <row r="16" spans="1:9">
      <c r="A16" s="3" t="s">
        <v>542</v>
      </c>
    </row>
    <row r="17" spans="1:9">
      <c r="A17" s="4" t="s">
        <v>543</v>
      </c>
      <c r="B17" s="5" t="n">
        <v>37797</v>
      </c>
      <c r="E17" s="5" t="n">
        <v>37046</v>
      </c>
      <c r="H17" s="5" t="n">
        <v>113266</v>
      </c>
      <c r="I17" s="5" t="n">
        <v>106966</v>
      </c>
    </row>
    <row r="18" spans="1:9">
      <c r="A18" s="4" t="s">
        <v>314</v>
      </c>
    </row>
    <row r="19" spans="1:9">
      <c r="A19" s="3" t="s">
        <v>542</v>
      </c>
    </row>
    <row r="20" spans="1:9">
      <c r="A20" s="4" t="s">
        <v>543</v>
      </c>
      <c r="B20" s="6" t="n">
        <v>5312</v>
      </c>
      <c r="E20" s="6" t="n">
        <v>4014</v>
      </c>
      <c r="H20" s="6" t="n">
        <v>23220</v>
      </c>
      <c r="I20" s="6" t="n">
        <v>17782</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109</v>
      </c>
      <c r="D1" s="2" t="s">
        <v>1</v>
      </c>
    </row>
    <row r="2" spans="1:5">
      <c r="B2" s="2" t="s">
        <v>2</v>
      </c>
      <c r="C2" s="2" t="s">
        <v>110</v>
      </c>
      <c r="D2" s="2" t="s">
        <v>2</v>
      </c>
      <c r="E2" s="2" t="s">
        <v>110</v>
      </c>
    </row>
    <row r="3" spans="1:5">
      <c r="A3" s="3" t="s">
        <v>546</v>
      </c>
    </row>
    <row r="4" spans="1:5">
      <c r="A4" s="4" t="s">
        <v>112</v>
      </c>
      <c r="B4" s="6" t="n">
        <v>394251</v>
      </c>
      <c r="C4" s="6" t="n">
        <v>357934</v>
      </c>
      <c r="D4" s="6" t="n">
        <v>1151190</v>
      </c>
      <c r="E4" s="6" t="n">
        <v>1072296</v>
      </c>
    </row>
    <row r="5" spans="1:5">
      <c r="A5" s="4" t="s">
        <v>547</v>
      </c>
    </row>
    <row r="6" spans="1:5">
      <c r="A6" s="3" t="s">
        <v>546</v>
      </c>
    </row>
    <row r="7" spans="1:5">
      <c r="A7" s="4" t="s">
        <v>112</v>
      </c>
      <c r="B7" s="5" t="n">
        <v>177154</v>
      </c>
      <c r="C7" s="5" t="n">
        <v>167415</v>
      </c>
      <c r="D7" s="5" t="n">
        <v>516568</v>
      </c>
      <c r="E7" s="5" t="n">
        <v>498270</v>
      </c>
    </row>
    <row r="8" spans="1:5">
      <c r="A8" s="4" t="s">
        <v>548</v>
      </c>
    </row>
    <row r="9" spans="1:5">
      <c r="A9" s="3" t="s">
        <v>546</v>
      </c>
    </row>
    <row r="10" spans="1:5">
      <c r="A10" s="4" t="s">
        <v>112</v>
      </c>
      <c r="B10" s="5" t="n">
        <v>15878</v>
      </c>
      <c r="C10" s="5" t="n">
        <v>15118</v>
      </c>
      <c r="D10" s="5" t="n">
        <v>48669</v>
      </c>
      <c r="E10" s="5" t="n">
        <v>43529</v>
      </c>
    </row>
    <row r="11" spans="1:5">
      <c r="A11" s="4" t="s">
        <v>549</v>
      </c>
    </row>
    <row r="12" spans="1:5">
      <c r="A12" s="3" t="s">
        <v>546</v>
      </c>
    </row>
    <row r="13" spans="1:5">
      <c r="A13" s="4" t="s">
        <v>112</v>
      </c>
      <c r="B13" s="5" t="n">
        <v>193032</v>
      </c>
      <c r="C13" s="5" t="n">
        <v>182533</v>
      </c>
      <c r="D13" s="5" t="n">
        <v>565237</v>
      </c>
      <c r="E13" s="5" t="n">
        <v>541799</v>
      </c>
    </row>
    <row r="14" spans="1:5">
      <c r="A14" s="4" t="s">
        <v>550</v>
      </c>
    </row>
    <row r="15" spans="1:5">
      <c r="A15" s="3" t="s">
        <v>546</v>
      </c>
    </row>
    <row r="16" spans="1:5">
      <c r="A16" s="4" t="s">
        <v>112</v>
      </c>
      <c r="B16" s="5" t="n">
        <v>60856</v>
      </c>
      <c r="C16" s="5" t="n">
        <v>52997</v>
      </c>
      <c r="D16" s="5" t="n">
        <v>174984</v>
      </c>
      <c r="E16" s="5" t="n">
        <v>159699</v>
      </c>
    </row>
    <row r="17" spans="1:5">
      <c r="A17" s="4" t="s">
        <v>548</v>
      </c>
    </row>
    <row r="18" spans="1:5">
      <c r="A18" s="3" t="s">
        <v>546</v>
      </c>
    </row>
    <row r="19" spans="1:5">
      <c r="A19" s="4" t="s">
        <v>112</v>
      </c>
      <c r="B19" s="5" t="n">
        <v>80022</v>
      </c>
      <c r="C19" s="5" t="n">
        <v>69602</v>
      </c>
      <c r="D19" s="5" t="n">
        <v>237745</v>
      </c>
      <c r="E19" s="5" t="n">
        <v>218999</v>
      </c>
    </row>
    <row r="20" spans="1:5">
      <c r="A20" s="4" t="s">
        <v>551</v>
      </c>
    </row>
    <row r="21" spans="1:5">
      <c r="A21" s="3" t="s">
        <v>546</v>
      </c>
    </row>
    <row r="22" spans="1:5">
      <c r="A22" s="4" t="s">
        <v>112</v>
      </c>
      <c r="B22" s="5" t="n">
        <v>140878</v>
      </c>
      <c r="C22" s="5" t="n">
        <v>122599</v>
      </c>
      <c r="D22" s="5" t="n">
        <v>412729</v>
      </c>
      <c r="E22" s="5" t="n">
        <v>378698</v>
      </c>
    </row>
    <row r="23" spans="1:5">
      <c r="A23" s="4" t="s">
        <v>552</v>
      </c>
    </row>
    <row r="24" spans="1:5">
      <c r="A24" s="3" t="s">
        <v>546</v>
      </c>
    </row>
    <row r="25" spans="1:5">
      <c r="A25" s="4" t="s">
        <v>112</v>
      </c>
      <c r="B25" s="5" t="n">
        <v>18171</v>
      </c>
      <c r="C25" s="5" t="n">
        <v>16572</v>
      </c>
      <c r="D25" s="5" t="n">
        <v>52838</v>
      </c>
      <c r="E25" s="5" t="n">
        <v>48941</v>
      </c>
    </row>
    <row r="26" spans="1:5">
      <c r="A26" s="4" t="s">
        <v>548</v>
      </c>
    </row>
    <row r="27" spans="1:5">
      <c r="A27" s="3" t="s">
        <v>546</v>
      </c>
    </row>
    <row r="28" spans="1:5">
      <c r="A28" s="4" t="s">
        <v>112</v>
      </c>
      <c r="B28" s="5" t="n">
        <v>42170</v>
      </c>
      <c r="C28" s="5" t="n">
        <v>36230</v>
      </c>
      <c r="D28" s="5" t="n">
        <v>120386</v>
      </c>
      <c r="E28" s="5" t="n">
        <v>102858</v>
      </c>
    </row>
    <row r="29" spans="1:5">
      <c r="A29" s="4" t="s">
        <v>553</v>
      </c>
    </row>
    <row r="30" spans="1:5">
      <c r="A30" s="3" t="s">
        <v>546</v>
      </c>
    </row>
    <row r="31" spans="1:5">
      <c r="A31" s="4" t="s">
        <v>112</v>
      </c>
      <c r="B31" s="6" t="n">
        <v>60341</v>
      </c>
      <c r="C31" s="6" t="n">
        <v>52802</v>
      </c>
      <c r="D31" s="6" t="n">
        <v>173224</v>
      </c>
      <c r="E31" s="6" t="n">
        <v>1517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0</v>
      </c>
    </row>
    <row r="2" spans="1:3">
      <c r="A2" s="3" t="s">
        <v>546</v>
      </c>
    </row>
    <row r="3" spans="1:3">
      <c r="A3" s="4" t="s">
        <v>555</v>
      </c>
      <c r="B3" s="6" t="n">
        <v>1892435</v>
      </c>
      <c r="C3" s="6" t="n">
        <v>1917441</v>
      </c>
    </row>
    <row r="4" spans="1:3">
      <c r="A4" s="4" t="s">
        <v>547</v>
      </c>
    </row>
    <row r="5" spans="1:3">
      <c r="A5" s="3" t="s">
        <v>546</v>
      </c>
    </row>
    <row r="6" spans="1:3">
      <c r="A6" s="4" t="s">
        <v>555</v>
      </c>
      <c r="B6" s="5" t="n">
        <v>1784628</v>
      </c>
      <c r="C6" s="5" t="n">
        <v>1803321</v>
      </c>
    </row>
    <row r="7" spans="1:3">
      <c r="A7" s="4" t="s">
        <v>548</v>
      </c>
    </row>
    <row r="8" spans="1:3">
      <c r="A8" s="3" t="s">
        <v>546</v>
      </c>
    </row>
    <row r="9" spans="1:3">
      <c r="A9" s="4" t="s">
        <v>555</v>
      </c>
      <c r="B9" s="5" t="n">
        <v>6397</v>
      </c>
      <c r="C9" s="5" t="n">
        <v>6560</v>
      </c>
    </row>
    <row r="10" spans="1:3">
      <c r="A10" s="4" t="s">
        <v>549</v>
      </c>
    </row>
    <row r="11" spans="1:3">
      <c r="A11" s="3" t="s">
        <v>546</v>
      </c>
    </row>
    <row r="12" spans="1:3">
      <c r="A12" s="4" t="s">
        <v>555</v>
      </c>
      <c r="B12" s="5" t="n">
        <v>1791025</v>
      </c>
      <c r="C12" s="5" t="n">
        <v>1809881</v>
      </c>
    </row>
    <row r="13" spans="1:3">
      <c r="A13" s="4" t="s">
        <v>550</v>
      </c>
    </row>
    <row r="14" spans="1:3">
      <c r="A14" s="3" t="s">
        <v>546</v>
      </c>
    </row>
    <row r="15" spans="1:3">
      <c r="A15" s="4" t="s">
        <v>555</v>
      </c>
      <c r="B15" s="5" t="n">
        <v>76431</v>
      </c>
      <c r="C15" s="5" t="n">
        <v>80039</v>
      </c>
    </row>
    <row r="16" spans="1:3">
      <c r="A16" s="4" t="s">
        <v>548</v>
      </c>
    </row>
    <row r="17" spans="1:3">
      <c r="A17" s="3" t="s">
        <v>546</v>
      </c>
    </row>
    <row r="18" spans="1:3">
      <c r="A18" s="4" t="s">
        <v>555</v>
      </c>
      <c r="B18" s="5" t="n">
        <v>16948</v>
      </c>
      <c r="C18" s="5" t="n">
        <v>19369</v>
      </c>
    </row>
    <row r="19" spans="1:3">
      <c r="A19" s="4" t="s">
        <v>556</v>
      </c>
    </row>
    <row r="20" spans="1:3">
      <c r="A20" s="3" t="s">
        <v>546</v>
      </c>
    </row>
    <row r="21" spans="1:3">
      <c r="A21" s="4" t="s">
        <v>555</v>
      </c>
      <c r="B21" s="5" t="n">
        <v>93379</v>
      </c>
      <c r="C21" s="5" t="n">
        <v>99408</v>
      </c>
    </row>
    <row r="22" spans="1:3">
      <c r="A22" s="4" t="s">
        <v>552</v>
      </c>
    </row>
    <row r="23" spans="1:3">
      <c r="A23" s="3" t="s">
        <v>546</v>
      </c>
    </row>
    <row r="24" spans="1:3">
      <c r="A24" s="4" t="s">
        <v>555</v>
      </c>
      <c r="B24" s="5" t="n">
        <v>378</v>
      </c>
      <c r="C24" s="5" t="n">
        <v>411</v>
      </c>
    </row>
    <row r="25" spans="1:3">
      <c r="A25" s="4" t="s">
        <v>548</v>
      </c>
    </row>
    <row r="26" spans="1:3">
      <c r="A26" s="3" t="s">
        <v>546</v>
      </c>
    </row>
    <row r="27" spans="1:3">
      <c r="A27" s="4" t="s">
        <v>555</v>
      </c>
      <c r="B27" s="5" t="n">
        <v>7653</v>
      </c>
      <c r="C27" s="5" t="n">
        <v>7741</v>
      </c>
    </row>
    <row r="28" spans="1:3">
      <c r="A28" s="4" t="s">
        <v>553</v>
      </c>
    </row>
    <row r="29" spans="1:3">
      <c r="A29" s="3" t="s">
        <v>546</v>
      </c>
    </row>
    <row r="30" spans="1:3">
      <c r="A30" s="4" t="s">
        <v>555</v>
      </c>
      <c r="B30" s="6" t="n">
        <v>8031</v>
      </c>
      <c r="C30" s="6" t="n">
        <v>81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7</v>
      </c>
      <c r="B1" s="2" t="s">
        <v>558</v>
      </c>
      <c r="C1" s="2" t="s">
        <v>559</v>
      </c>
      <c r="D1" s="2" t="s">
        <v>2</v>
      </c>
      <c r="E1" s="2" t="s">
        <v>172</v>
      </c>
      <c r="F1" s="2" t="s">
        <v>173</v>
      </c>
      <c r="G1" s="2" t="s">
        <v>110</v>
      </c>
      <c r="H1" s="2" t="s">
        <v>174</v>
      </c>
      <c r="I1" s="2" t="s">
        <v>175</v>
      </c>
      <c r="J1" s="2" t="s">
        <v>2</v>
      </c>
      <c r="K1" s="2" t="s">
        <v>110</v>
      </c>
    </row>
    <row r="2" spans="1:11">
      <c r="A2" s="3" t="s">
        <v>560</v>
      </c>
    </row>
    <row r="3" spans="1:11">
      <c r="A3" s="4" t="s">
        <v>561</v>
      </c>
      <c r="D3" s="7" t="n">
        <v>0.68</v>
      </c>
      <c r="E3" s="7" t="n">
        <v>0.58</v>
      </c>
      <c r="F3" s="7" t="n">
        <v>0.58</v>
      </c>
      <c r="G3" s="7" t="n">
        <v>0.58</v>
      </c>
      <c r="H3" s="7" t="n">
        <v>0.38</v>
      </c>
      <c r="I3" s="7" t="n">
        <v>0.38</v>
      </c>
      <c r="J3" s="7" t="n">
        <v>1.84</v>
      </c>
      <c r="K3" s="7" t="n">
        <v>1.34</v>
      </c>
    </row>
    <row r="4" spans="1:11">
      <c r="A4" s="4" t="s">
        <v>487</v>
      </c>
    </row>
    <row r="5" spans="1:11">
      <c r="A5" s="3" t="s">
        <v>560</v>
      </c>
    </row>
    <row r="6" spans="1:11">
      <c r="A6" s="4" t="s">
        <v>486</v>
      </c>
      <c r="D6" s="8" t="n">
        <v>706.1</v>
      </c>
      <c r="J6" s="8" t="n">
        <v>706.1</v>
      </c>
    </row>
    <row r="7" spans="1:11">
      <c r="A7" s="4" t="s">
        <v>562</v>
      </c>
    </row>
    <row r="8" spans="1:11">
      <c r="A8" s="3" t="s">
        <v>560</v>
      </c>
    </row>
    <row r="9" spans="1:11">
      <c r="A9" s="4" t="s">
        <v>561</v>
      </c>
      <c r="B9" s="7" t="n">
        <v>0.68</v>
      </c>
    </row>
    <row r="10" spans="1:11">
      <c r="A10" s="4" t="s">
        <v>563</v>
      </c>
      <c r="B10" s="4" t="s">
        <v>564</v>
      </c>
    </row>
    <row r="11" spans="1:11">
      <c r="A11" s="4" t="s">
        <v>565</v>
      </c>
      <c r="B11" s="4" t="s">
        <v>566</v>
      </c>
    </row>
    <row r="12" spans="1:11">
      <c r="A12" s="4" t="s">
        <v>567</v>
      </c>
      <c r="B12" s="4" t="s">
        <v>568</v>
      </c>
    </row>
    <row r="13" spans="1:11">
      <c r="A13" s="4" t="s">
        <v>569</v>
      </c>
    </row>
    <row r="14" spans="1:11">
      <c r="A14" s="3" t="s">
        <v>560</v>
      </c>
    </row>
    <row r="15" spans="1:11">
      <c r="A15" s="4" t="s">
        <v>485</v>
      </c>
      <c r="B15" s="6" t="n">
        <v>750</v>
      </c>
    </row>
    <row r="16" spans="1:11">
      <c r="A16" s="4" t="s">
        <v>486</v>
      </c>
      <c r="B16" s="8" t="n">
        <v>706.1</v>
      </c>
    </row>
    <row r="17" spans="1:11">
      <c r="A17" s="4" t="s">
        <v>570</v>
      </c>
    </row>
    <row r="18" spans="1:11">
      <c r="A18" s="3" t="s">
        <v>560</v>
      </c>
    </row>
    <row r="19" spans="1:11">
      <c r="A19" s="4" t="s">
        <v>571</v>
      </c>
      <c r="C19" s="6" t="n">
        <v>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71</v>
      </c>
      <c r="B1" s="2" t="s">
        <v>109</v>
      </c>
      <c r="H1" s="2" t="s">
        <v>1</v>
      </c>
    </row>
    <row r="2" spans="1:9">
      <c r="B2" s="2" t="s">
        <v>2</v>
      </c>
      <c r="C2" s="2" t="s">
        <v>172</v>
      </c>
      <c r="D2" s="2" t="s">
        <v>173</v>
      </c>
      <c r="E2" s="2" t="s">
        <v>110</v>
      </c>
      <c r="F2" s="2" t="s">
        <v>174</v>
      </c>
      <c r="G2" s="2" t="s">
        <v>175</v>
      </c>
      <c r="H2" s="2" t="s">
        <v>2</v>
      </c>
      <c r="I2" s="2" t="s">
        <v>110</v>
      </c>
    </row>
    <row r="3" spans="1:9">
      <c r="A3" s="3" t="s">
        <v>176</v>
      </c>
    </row>
    <row r="4" spans="1:9">
      <c r="A4" s="4" t="s">
        <v>177</v>
      </c>
      <c r="B4" s="7" t="n">
        <v>0.68</v>
      </c>
      <c r="C4" s="7" t="n">
        <v>0.58</v>
      </c>
      <c r="D4" s="7" t="n">
        <v>0.58</v>
      </c>
      <c r="E4" s="7" t="n">
        <v>0.58</v>
      </c>
      <c r="F4" s="7" t="n">
        <v>0.38</v>
      </c>
      <c r="G4" s="7" t="n">
        <v>0.38</v>
      </c>
      <c r="H4" s="7" t="n">
        <v>1.84</v>
      </c>
      <c r="I4" s="7" t="n">
        <v>1.34</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10</v>
      </c>
    </row>
    <row r="3" spans="1:3">
      <c r="A3" s="3" t="s">
        <v>179</v>
      </c>
    </row>
    <row r="4" spans="1:3">
      <c r="A4" s="4" t="s">
        <v>128</v>
      </c>
      <c r="B4" s="6" t="n">
        <v>440865</v>
      </c>
      <c r="C4" s="6" t="n">
        <v>355753</v>
      </c>
    </row>
    <row r="5" spans="1:3">
      <c r="A5" s="3" t="s">
        <v>180</v>
      </c>
    </row>
    <row r="6" spans="1:3">
      <c r="A6" s="4" t="s">
        <v>118</v>
      </c>
      <c r="B6" s="5" t="n">
        <v>36167</v>
      </c>
      <c r="C6" s="5" t="n">
        <v>42556</v>
      </c>
    </row>
    <row r="7" spans="1:3">
      <c r="A7" s="4" t="s">
        <v>181</v>
      </c>
      <c r="B7" s="5" t="n">
        <v>30485</v>
      </c>
      <c r="C7" s="5" t="n">
        <v>27942</v>
      </c>
    </row>
    <row r="8" spans="1:3">
      <c r="A8" s="4" t="s">
        <v>119</v>
      </c>
      <c r="B8" s="5" t="n">
        <v>22464</v>
      </c>
      <c r="C8" s="5" t="n">
        <v>23035</v>
      </c>
    </row>
    <row r="9" spans="1:3">
      <c r="A9" s="4" t="s">
        <v>182</v>
      </c>
      <c r="B9" s="5" t="n">
        <v>16778</v>
      </c>
    </row>
    <row r="10" spans="1:3">
      <c r="A10" s="4" t="s">
        <v>183</v>
      </c>
      <c r="B10" s="5" t="n">
        <v>2956</v>
      </c>
      <c r="C10" s="5" t="n">
        <v>2730</v>
      </c>
    </row>
    <row r="11" spans="1:3">
      <c r="A11" s="4" t="s">
        <v>184</v>
      </c>
      <c r="B11" s="5" t="n">
        <v>-9844</v>
      </c>
      <c r="C11" s="5" t="n">
        <v>-9110</v>
      </c>
    </row>
    <row r="12" spans="1:3">
      <c r="A12" s="4" t="s">
        <v>185</v>
      </c>
      <c r="C12" s="5" t="n">
        <v>-12055</v>
      </c>
    </row>
    <row r="13" spans="1:3">
      <c r="A13" s="4" t="s">
        <v>186</v>
      </c>
      <c r="B13" s="5" t="n">
        <v>708</v>
      </c>
      <c r="C13" s="5" t="n">
        <v>357</v>
      </c>
    </row>
    <row r="14" spans="1:3">
      <c r="A14" s="3" t="s">
        <v>187</v>
      </c>
    </row>
    <row r="15" spans="1:3">
      <c r="A15" s="4" t="s">
        <v>188</v>
      </c>
      <c r="B15" s="5" t="n">
        <v>62331</v>
      </c>
      <c r="C15" s="5" t="n">
        <v>-60250</v>
      </c>
    </row>
    <row r="16" spans="1:3">
      <c r="A16" s="4" t="s">
        <v>64</v>
      </c>
      <c r="B16" s="5" t="n">
        <v>-37199</v>
      </c>
      <c r="C16" s="5" t="n">
        <v>-6229</v>
      </c>
    </row>
    <row r="17" spans="1:3">
      <c r="A17" s="4" t="s">
        <v>65</v>
      </c>
      <c r="B17" s="5" t="n">
        <v>-3965</v>
      </c>
      <c r="C17" s="5" t="n">
        <v>-3756</v>
      </c>
    </row>
    <row r="18" spans="1:3">
      <c r="A18" s="4" t="s">
        <v>75</v>
      </c>
      <c r="B18" s="5" t="n">
        <v>-1482</v>
      </c>
      <c r="C18" s="5" t="n">
        <v>605</v>
      </c>
    </row>
    <row r="19" spans="1:3">
      <c r="A19" s="4" t="s">
        <v>77</v>
      </c>
      <c r="B19" s="5" t="n">
        <v>-14107</v>
      </c>
      <c r="C19" s="5" t="n">
        <v>-18806</v>
      </c>
    </row>
    <row r="20" spans="1:3">
      <c r="A20" s="4" t="s">
        <v>76</v>
      </c>
      <c r="B20" s="5" t="n">
        <v>-4251</v>
      </c>
      <c r="C20" s="5" t="n">
        <v>-9562</v>
      </c>
    </row>
    <row r="21" spans="1:3">
      <c r="A21" s="4" t="s">
        <v>78</v>
      </c>
      <c r="B21" s="5" t="n">
        <v>-6795</v>
      </c>
      <c r="C21" s="5" t="n">
        <v>21157</v>
      </c>
    </row>
    <row r="22" spans="1:3">
      <c r="A22" s="4" t="s">
        <v>79</v>
      </c>
      <c r="B22" s="5" t="n">
        <v>-57804</v>
      </c>
      <c r="C22" s="5" t="n">
        <v>89730</v>
      </c>
    </row>
    <row r="23" spans="1:3">
      <c r="A23" s="4" t="s">
        <v>82</v>
      </c>
      <c r="B23" s="5" t="n">
        <v>-14774</v>
      </c>
    </row>
    <row r="24" spans="1:3">
      <c r="A24" s="4" t="s">
        <v>189</v>
      </c>
      <c r="B24" s="5" t="n">
        <v>3347</v>
      </c>
      <c r="C24" s="5" t="n">
        <v>-4510</v>
      </c>
    </row>
    <row r="25" spans="1:3">
      <c r="A25" s="4" t="s">
        <v>190</v>
      </c>
      <c r="B25" s="5" t="n">
        <v>465880</v>
      </c>
      <c r="C25" s="5" t="n">
        <v>439587</v>
      </c>
    </row>
    <row r="26" spans="1:3">
      <c r="A26" s="3" t="s">
        <v>191</v>
      </c>
    </row>
    <row r="27" spans="1:3">
      <c r="A27" s="4" t="s">
        <v>192</v>
      </c>
      <c r="B27" s="5" t="n">
        <v>-17216</v>
      </c>
      <c r="C27" s="5" t="n">
        <v>-13069</v>
      </c>
    </row>
    <row r="28" spans="1:3">
      <c r="A28" s="4" t="s">
        <v>193</v>
      </c>
      <c r="B28" s="5" t="n">
        <v>-18086</v>
      </c>
      <c r="C28" s="5" t="n">
        <v>-13115</v>
      </c>
    </row>
    <row r="29" spans="1:3">
      <c r="A29" s="4" t="s">
        <v>194</v>
      </c>
      <c r="C29" s="5" t="n">
        <v>21010</v>
      </c>
    </row>
    <row r="30" spans="1:3">
      <c r="A30" s="4" t="s">
        <v>195</v>
      </c>
      <c r="B30" s="5" t="n">
        <v>10</v>
      </c>
      <c r="C30" s="5" t="n">
        <v>10</v>
      </c>
    </row>
    <row r="31" spans="1:3">
      <c r="A31" s="4" t="s">
        <v>196</v>
      </c>
      <c r="B31" s="5" t="n">
        <v>-35292</v>
      </c>
      <c r="C31" s="5" t="n">
        <v>-5164</v>
      </c>
    </row>
    <row r="32" spans="1:3">
      <c r="A32" s="3" t="s">
        <v>197</v>
      </c>
    </row>
    <row r="33" spans="1:3">
      <c r="A33" s="4" t="s">
        <v>198</v>
      </c>
      <c r="B33" s="5" t="n">
        <v>1052</v>
      </c>
      <c r="C33" s="5" t="n">
        <v>365</v>
      </c>
    </row>
    <row r="34" spans="1:3">
      <c r="A34" s="4" t="s">
        <v>199</v>
      </c>
      <c r="B34" s="5" t="n">
        <v>-286290</v>
      </c>
      <c r="C34" s="5" t="n">
        <v>-292970</v>
      </c>
    </row>
    <row r="35" spans="1:3">
      <c r="A35" s="4" t="s">
        <v>200</v>
      </c>
      <c r="C35" s="5" t="n">
        <v>500000</v>
      </c>
    </row>
    <row r="36" spans="1:3">
      <c r="A36" s="4" t="s">
        <v>201</v>
      </c>
      <c r="C36" s="5" t="n">
        <v>-6262</v>
      </c>
    </row>
    <row r="37" spans="1:3">
      <c r="A37" s="4" t="s">
        <v>202</v>
      </c>
      <c r="B37" s="5" t="n">
        <v>-165077</v>
      </c>
      <c r="C37" s="5" t="n">
        <v>-120533</v>
      </c>
    </row>
    <row r="38" spans="1:3">
      <c r="A38" s="4" t="s">
        <v>203</v>
      </c>
      <c r="B38" s="5" t="n">
        <v>-450315</v>
      </c>
      <c r="C38" s="5" t="n">
        <v>80600</v>
      </c>
    </row>
    <row r="39" spans="1:3">
      <c r="A39" s="4" t="s">
        <v>204</v>
      </c>
      <c r="B39" s="5" t="n">
        <v>-3299</v>
      </c>
      <c r="C39" s="5" t="n">
        <v>-6127</v>
      </c>
    </row>
    <row r="40" spans="1:3">
      <c r="A40" s="4" t="s">
        <v>205</v>
      </c>
      <c r="B40" s="5" t="n">
        <v>-23026</v>
      </c>
      <c r="C40" s="5" t="n">
        <v>508896</v>
      </c>
    </row>
    <row r="41" spans="1:3">
      <c r="A41" s="4" t="s">
        <v>206</v>
      </c>
      <c r="B41" s="5" t="n">
        <v>904176</v>
      </c>
      <c r="C41" s="5" t="n">
        <v>889502</v>
      </c>
    </row>
    <row r="42" spans="1:3">
      <c r="A42" s="4" t="s">
        <v>207</v>
      </c>
      <c r="B42" s="5" t="n">
        <v>881150</v>
      </c>
      <c r="C42" s="5" t="n">
        <v>1398398</v>
      </c>
    </row>
    <row r="43" spans="1:3">
      <c r="A43" s="3" t="s">
        <v>208</v>
      </c>
    </row>
    <row r="44" spans="1:3">
      <c r="A44" s="4" t="s">
        <v>209</v>
      </c>
      <c r="B44" s="5" t="n">
        <v>105015</v>
      </c>
      <c r="C44" s="5" t="n">
        <v>91503</v>
      </c>
    </row>
    <row r="45" spans="1:3">
      <c r="A45" s="4" t="s">
        <v>210</v>
      </c>
      <c r="B45" s="5" t="n">
        <v>65364</v>
      </c>
      <c r="C45" s="5" t="n">
        <v>110197</v>
      </c>
    </row>
    <row r="46" spans="1:3">
      <c r="A46" s="3" t="s">
        <v>211</v>
      </c>
    </row>
    <row r="47" spans="1:3">
      <c r="A47" s="4" t="s">
        <v>212</v>
      </c>
      <c r="B47" s="5" t="n">
        <v>4189</v>
      </c>
      <c r="C47" s="5" t="n">
        <v>3777</v>
      </c>
    </row>
    <row r="48" spans="1:3">
      <c r="A48" s="3" t="s">
        <v>213</v>
      </c>
    </row>
    <row r="49" spans="1:3">
      <c r="A49" s="4" t="s">
        <v>214</v>
      </c>
      <c r="B49" s="6" t="n">
        <v>778</v>
      </c>
      <c r="C49" s="6" t="n">
        <v>8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2:36:23Z</dcterms:created>
  <dcterms:modified xmlns:dcterms="http://purl.org/dc/terms/" xmlns:xsi="http://www.w3.org/2001/XMLSchema-instance" xsi:type="dcterms:W3CDTF">2019-10-31T12:36:23Z</dcterms:modified>
</cp:coreProperties>
</file>